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Basis of Presentation and Sum_2" sheetId="19" state="visible" r:id="rId19"/>
    <sheet xmlns:r="http://schemas.openxmlformats.org/officeDocument/2006/relationships" name="Marketable Securities (Tables)"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Stockholders' Equity (Deficit) " sheetId="23" state="visible" r:id="rId23"/>
    <sheet xmlns:r="http://schemas.openxmlformats.org/officeDocument/2006/relationships" name="Revenue (Tables)" sheetId="24" state="visible" r:id="rId24"/>
    <sheet xmlns:r="http://schemas.openxmlformats.org/officeDocument/2006/relationships" name="Net Loss Per Share Attributab_2" sheetId="25" state="visible" r:id="rId25"/>
    <sheet xmlns:r="http://schemas.openxmlformats.org/officeDocument/2006/relationships" name="Organization and Description _2" sheetId="26" state="visible" r:id="rId26"/>
    <sheet xmlns:r="http://schemas.openxmlformats.org/officeDocument/2006/relationships" name="Marketable Securities - Schedul" sheetId="27" state="visible" r:id="rId27"/>
    <sheet xmlns:r="http://schemas.openxmlformats.org/officeDocument/2006/relationships" name="Marketable Securities - Additio" sheetId="28" state="visible" r:id="rId28"/>
    <sheet xmlns:r="http://schemas.openxmlformats.org/officeDocument/2006/relationships" name="Marketable Securities - Sched_2" sheetId="29" state="visible" r:id="rId29"/>
    <sheet xmlns:r="http://schemas.openxmlformats.org/officeDocument/2006/relationships" name="Fair Value of Financial Instr_3" sheetId="30" state="visible" r:id="rId30"/>
    <sheet xmlns:r="http://schemas.openxmlformats.org/officeDocument/2006/relationships" name="Balance Sheet Components - Summ" sheetId="31" state="visible" r:id="rId31"/>
    <sheet xmlns:r="http://schemas.openxmlformats.org/officeDocument/2006/relationships" name="Balance Sheet Components - Addi" sheetId="32" state="visible" r:id="rId32"/>
    <sheet xmlns:r="http://schemas.openxmlformats.org/officeDocument/2006/relationships" name="Balance Sheet Components - Su_2" sheetId="33" state="visible" r:id="rId33"/>
    <sheet xmlns:r="http://schemas.openxmlformats.org/officeDocument/2006/relationships" name="Commitments and Contingencies -" sheetId="34" state="visible" r:id="rId34"/>
    <sheet xmlns:r="http://schemas.openxmlformats.org/officeDocument/2006/relationships" name="Revenue - Summary of Revenue Di" sheetId="35" state="visible" r:id="rId35"/>
    <sheet xmlns:r="http://schemas.openxmlformats.org/officeDocument/2006/relationships" name="Revenue - Additional Informatio" sheetId="36" state="visible" r:id="rId36"/>
    <sheet xmlns:r="http://schemas.openxmlformats.org/officeDocument/2006/relationships" name="Revenue - Schedule of Activity " sheetId="37" state="visible" r:id="rId37"/>
    <sheet xmlns:r="http://schemas.openxmlformats.org/officeDocument/2006/relationships" name="Redeemable Convertible Prefer_2"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holders' Equity (Deficit_4" sheetId="41" state="visible" r:id="rId41"/>
    <sheet xmlns:r="http://schemas.openxmlformats.org/officeDocument/2006/relationships" name="Stockholders' Equity (Deficit_5" sheetId="42" state="visible" r:id="rId42"/>
    <sheet xmlns:r="http://schemas.openxmlformats.org/officeDocument/2006/relationships" name="Stockholders' Equity (Deficit_6" sheetId="43" state="visible" r:id="rId43"/>
    <sheet xmlns:r="http://schemas.openxmlformats.org/officeDocument/2006/relationships" name="Stockholders' Equity (Deficit_7" sheetId="44" state="visible" r:id="rId44"/>
    <sheet xmlns:r="http://schemas.openxmlformats.org/officeDocument/2006/relationships" name="Stockholders' Equity (Deficit_8" sheetId="45" state="visible" r:id="rId45"/>
    <sheet xmlns:r="http://schemas.openxmlformats.org/officeDocument/2006/relationships" name="Income Taxes - Additional Infor"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Type</t>
        </is>
      </c>
      <c r="B3" s="3" t="inlineStr">
        <is>
          <t>10-Q</t>
        </is>
      </c>
    </row>
    <row r="4">
      <c r="A4" s="3" t="inlineStr">
        <is>
          <t>Amendment Flag</t>
        </is>
      </c>
      <c r="B4" s="3" t="inlineStr">
        <is>
          <t>false</t>
        </is>
      </c>
    </row>
    <row r="5">
      <c r="A5" s="3" t="inlineStr">
        <is>
          <t>Document Period End Date</t>
        </is>
      </c>
      <c r="B5" s="3" t="inlineStr">
        <is>
          <t>Sep. 30,
		2021</t>
        </is>
      </c>
    </row>
    <row r="6">
      <c r="A6" s="3" t="inlineStr">
        <is>
          <t>Document Fiscal Year Focus</t>
        </is>
      </c>
      <c r="B6" s="3" t="inlineStr">
        <is>
          <t>2021</t>
        </is>
      </c>
    </row>
    <row r="7">
      <c r="A7" s="3" t="inlineStr">
        <is>
          <t>Document Fiscal Period Focus</t>
        </is>
      </c>
      <c r="B7" s="3" t="inlineStr">
        <is>
          <t>Q3</t>
        </is>
      </c>
    </row>
    <row r="8">
      <c r="A8" s="3" t="inlineStr">
        <is>
          <t>Trading Symbol</t>
        </is>
      </c>
      <c r="B8" s="3" t="inlineStr">
        <is>
          <t>CFLT</t>
        </is>
      </c>
    </row>
    <row r="9">
      <c r="A9" s="3" t="inlineStr">
        <is>
          <t>Entity Registrant Name</t>
        </is>
      </c>
      <c r="B9" s="3" t="inlineStr">
        <is>
          <t>CONFLUENT, INC.</t>
        </is>
      </c>
    </row>
    <row r="10">
      <c r="A10" s="3" t="inlineStr">
        <is>
          <t>Entity Central Index Key</t>
        </is>
      </c>
      <c r="B10" s="3" t="inlineStr">
        <is>
          <t>0001699838</t>
        </is>
      </c>
    </row>
    <row r="11">
      <c r="A11" s="3" t="inlineStr">
        <is>
          <t>Current Fiscal Year End Date</t>
        </is>
      </c>
      <c r="B11" s="3" t="inlineStr">
        <is>
          <t>--12-31</t>
        </is>
      </c>
    </row>
    <row r="12">
      <c r="A12" s="3" t="inlineStr">
        <is>
          <t>Entity Filer Category</t>
        </is>
      </c>
      <c r="B12" s="3" t="inlineStr">
        <is>
          <t>Non-accelerated Filer</t>
        </is>
      </c>
    </row>
    <row r="13">
      <c r="A13" s="3" t="inlineStr">
        <is>
          <t>Entity Small Business</t>
        </is>
      </c>
      <c r="B13" s="3" t="inlineStr">
        <is>
          <t>false</t>
        </is>
      </c>
    </row>
    <row r="14">
      <c r="A14" s="3" t="inlineStr">
        <is>
          <t>Entity Emerging Growth Company</t>
        </is>
      </c>
      <c r="B14" s="3" t="inlineStr">
        <is>
          <t>true</t>
        </is>
      </c>
    </row>
    <row r="15">
      <c r="A15" s="3" t="inlineStr">
        <is>
          <t>Entity Ex Transition Period</t>
        </is>
      </c>
      <c r="B15" s="3" t="inlineStr">
        <is>
          <t>false</t>
        </is>
      </c>
    </row>
    <row r="16">
      <c r="A16" s="3" t="inlineStr">
        <is>
          <t>Entity Current Reporting Status</t>
        </is>
      </c>
      <c r="B16" s="3" t="inlineStr">
        <is>
          <t>Yes</t>
        </is>
      </c>
    </row>
    <row r="17">
      <c r="A17" s="3" t="inlineStr">
        <is>
          <t>Entity Interactive Data Current</t>
        </is>
      </c>
      <c r="B17" s="3" t="inlineStr">
        <is>
          <t>Yes</t>
        </is>
      </c>
    </row>
    <row r="18">
      <c r="A18" s="3" t="inlineStr">
        <is>
          <t>Entity Shell Company</t>
        </is>
      </c>
      <c r="B18" s="3" t="inlineStr">
        <is>
          <t>false</t>
        </is>
      </c>
    </row>
    <row r="19">
      <c r="A19" s="3" t="inlineStr">
        <is>
          <t>Title of 12(b) Security</t>
        </is>
      </c>
      <c r="B19" s="3" t="inlineStr">
        <is>
          <t>Class A Common Stock, par value $0.00001 per share</t>
        </is>
      </c>
    </row>
    <row r="20">
      <c r="A20" s="3" t="inlineStr">
        <is>
          <t>Entity File Number</t>
        </is>
      </c>
      <c r="B20" s="3" t="inlineStr">
        <is>
          <t>001-40526</t>
        </is>
      </c>
    </row>
    <row r="21">
      <c r="A21" s="3" t="inlineStr">
        <is>
          <t>Security Exchange Name</t>
        </is>
      </c>
      <c r="B21" s="3" t="inlineStr">
        <is>
          <t>NASDAQ</t>
        </is>
      </c>
    </row>
    <row r="22">
      <c r="A22" s="3" t="inlineStr">
        <is>
          <t>Entity Incorporation, State or Country Code</t>
        </is>
      </c>
      <c r="B22" s="3" t="inlineStr">
        <is>
          <t>DE</t>
        </is>
      </c>
    </row>
    <row r="23">
      <c r="A23" s="3" t="inlineStr">
        <is>
          <t>Entity Tax Identification Number</t>
        </is>
      </c>
      <c r="B23" s="3" t="inlineStr">
        <is>
          <t>47-1824387</t>
        </is>
      </c>
    </row>
    <row r="24">
      <c r="A24" s="3" t="inlineStr">
        <is>
          <t>Entity Address, Address Line One</t>
        </is>
      </c>
      <c r="B24" s="3" t="inlineStr">
        <is>
          <t>899 W. Evelyn Avenue</t>
        </is>
      </c>
    </row>
    <row r="25">
      <c r="A25" s="3" t="inlineStr">
        <is>
          <t>Entity Address, City or Town</t>
        </is>
      </c>
      <c r="B25" s="3" t="inlineStr">
        <is>
          <t>Mountain View</t>
        </is>
      </c>
    </row>
    <row r="26">
      <c r="A26" s="3" t="inlineStr">
        <is>
          <t>Entity Address, State or Province</t>
        </is>
      </c>
      <c r="B26" s="3" t="inlineStr">
        <is>
          <t>CA</t>
        </is>
      </c>
    </row>
    <row r="27">
      <c r="A27" s="3" t="inlineStr">
        <is>
          <t>Entity Address, Postal Zip Code</t>
        </is>
      </c>
      <c r="B27" s="3" t="inlineStr">
        <is>
          <t>94041</t>
        </is>
      </c>
    </row>
    <row r="28">
      <c r="A28" s="3" t="inlineStr">
        <is>
          <t>City Area Code</t>
        </is>
      </c>
      <c r="B28" s="3" t="inlineStr">
        <is>
          <t>800</t>
        </is>
      </c>
    </row>
    <row r="29">
      <c r="A29" s="3" t="inlineStr">
        <is>
          <t>Local Phone Number</t>
        </is>
      </c>
      <c r="B29" s="3" t="inlineStr">
        <is>
          <t>439-3207</t>
        </is>
      </c>
    </row>
    <row r="30">
      <c r="A30" s="3" t="inlineStr">
        <is>
          <t>Document Transition Report</t>
        </is>
      </c>
      <c r="B30" s="3" t="inlineStr">
        <is>
          <t>false</t>
        </is>
      </c>
    </row>
    <row r="31">
      <c r="A31" s="3" t="inlineStr">
        <is>
          <t>Document Quarterly Report</t>
        </is>
      </c>
      <c r="B31" s="3" t="inlineStr">
        <is>
          <t>true</t>
        </is>
      </c>
    </row>
    <row r="32">
      <c r="A32" s="3" t="inlineStr">
        <is>
          <t>Class A Common Stock [Member]</t>
        </is>
      </c>
    </row>
    <row r="33">
      <c r="A33" s="3" t="inlineStr">
        <is>
          <t>Entity Common Stock, Shares Outstanding</t>
        </is>
      </c>
      <c r="C33" s="4" t="n">
        <v>69539035</v>
      </c>
    </row>
    <row r="34">
      <c r="A34" s="3" t="inlineStr">
        <is>
          <t>Class B Common Stock [Member]</t>
        </is>
      </c>
    </row>
    <row r="35">
      <c r="A35" s="3" t="inlineStr">
        <is>
          <t>Entity Common Stock, Shares Outstanding</t>
        </is>
      </c>
      <c r="C35" s="4" t="n">
        <v>194935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5" t="inlineStr">
        <is>
          <t>Investments Debt And Equity Securities [Abstract]</t>
        </is>
      </c>
    </row>
    <row r="4">
      <c r="A4" s="3" t="inlineStr">
        <is>
          <t>Marketable Securities</t>
        </is>
      </c>
      <c r="B4" s="3" t="inlineStr">
        <is>
          <t xml:space="preserve">3. Marketable Securities The following tables summarize the fair values of the Company’s marketable securities (in thousands):
September 30, 2021
Amortized Cost Unrealized Gains Unrealized Losses Fair Value
U.S. treasury securities $ 291,232 $ 1 $ ( 37 ) $ 291,196
Corporate notes and bonds 102,137 57 ( 26 ) 102,168
Commercial paper 35,836 6 - 35,842
U.S. agency obligations 15,998 - ( 5 ) 15,993
Municipal bonds 3,045 1 - 3,046
Total marketable securities $ 448,248 $ 65 $ ( 68 ) $ 448,245
December 31, 2020
Amortized Cost Unrealized Gains Unrealized Losses Fair Value
Corporate notes and bonds $ 155,401 $ 360 $ ( 21 ) $ 155,740
Commercial paper 63,503 27 ( 24 ) 63,506
U.S. agency obligations 32,520 - ( 10 ) 32,510
Total marketable securities $ 251,424 $ 387 $ ( 55 ) $ 251,756 Realized gains and losses were not material for the three and nine months ended September 30, 2021 and 2020. Marketable securities in an unrealized loss position had a fair value of $ 329.7 million and an immaterial amount of unrealized losses as of September 30, 2021, and a fair value of $ 91.5 million and an immaterial amount of unrealized losses as of December 31, 2020 . No marketable securities were in a continuous unrealized loss position for more than twelve months as of September 30, 2021 and December 31, 2020. The following table summarizes the contractual maturities of the Company’s marketable securities (in thousands):
September 30, 2021 December 31, 2020
Amortized Cost Fair Value Amortized Cost Fair Value
Due within one year $ 283,418 $ 283,452 $ 180,320 $ 180,520
Due after one year through five years 164,830 164,793 71,104 71,236
Total $ 448,248 $ 448,245 $ 251,424 $ 251,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5" t="inlineStr">
        <is>
          <t>Fair Value Disclosures [Abstract]</t>
        </is>
      </c>
    </row>
    <row r="4">
      <c r="A4" s="3" t="inlineStr">
        <is>
          <t>Fair Value of Financial Instruments</t>
        </is>
      </c>
      <c r="B4" s="3" t="inlineStr">
        <is>
          <t>4. Fair Value of Financial Instruments The following tables summarize the Company’s financial assets that are measured at fair value on a recurring basis (in thousands):
September 30, 2021
Level 1 Level 2 Total
Cash equivalents:
U.S. treasury securities $ - $ 181,994 $ 181,994
Money market funds 109,578 - 109,578
Marketable securities:
U.S. treasury securities - 291,196 291,196
Corporate notes and bonds - 102,168 102,168
Commercial paper - 35,842 35,842
U.S. agency obligations - 15,993 15,993
Municipal bonds - 3,046 3,046
Total $ 109,578 $ 630,239 $ 739,817
December 31, 2020
Level 1 Level 2 Total
Cash equivalents:
Money market funds $ 12,409 $ - $ 12,409
Marketable securities:
Corporate notes and bonds - 155,740 155,740
Commercial paper - 63,506 63,506
U.S. agency obligations - 32,510 32,510
Total $ 12,409 $ 251,756 $ 264,165 The Company classifies its highly liquid money market funds within Level 1 of the fair value hierarchy because they are valued based on quoted market prices in active markets. The Company classifies its corporate notes and bonds, commercial paper, U.S. agency obligations, U.S. treasury securities, and municipal bonds within Level 2 of the fair value hierarchy because they are valued using inputs other than quoted prices that are directly or indirectly observable in the market, including readily available pricing sources for the identical underlying security that may not be actively traded. There were no transfers of financial assets between valuation levels during the three and nine months ended September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5" t="inlineStr">
        <is>
          <t>Organization Consolidation And Presentation Of Financial Statements [Abstract]</t>
        </is>
      </c>
    </row>
    <row r="4">
      <c r="A4" s="3" t="inlineStr">
        <is>
          <t>Balance Sheet Components</t>
        </is>
      </c>
      <c r="B4" s="3" t="inlineStr">
        <is>
          <t xml:space="preserve">5. Balance Sheet Components Property and Equipment, Net The cost and accumulated depreciation and amortization of property and equipment were as follows (in thousands):
September 30, 2021 December 31, 2020
Computers and equipment $ 4,264 $ 2,640
Furniture and fixtures 1,312 1,360
Purchased software 26 26
Leasehold improvements 429 136
Internal-use software 6,838 4,016
Construction in progress 3,410 1,183
Property and equipment, at cost $ 16,279 $ 9,361
Less: Accumulated depreciation and amortization ( 4,387 ) ( 2,643 )
Property and equipment, net $ 11,892 $ 6,718 Depreciation and amortization expense was $ 0.9 million and $ 0.5 million for the three months ended September 30, 2021 and 2020, respectively, and $ 2.4 million and $ 1.2 million for the nine months ended September 30, 2021 and 2020, respectively. Accrued Expenses and Other Liabilities Accrued expenses and other liabilities consisted of the following (in thousands):
September 30, 2021 December 31, 2020
Accrued compensation and benefits $ 14,211 $ 4,240
Accrued expenses 13,119 7,225
Employee contributions under employee stock purchase plan 9,882 -
Accrued commissions 9,486 10,189
Accrued payroll taxes 8,052 6,756
Other liabilities 11,971 5,301
Total accrued expenses and other liabilities $ 66,721 $ 33,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6. Commitments and Contingencies Leases The Company has entered into non-cancelable operating leases, primarily for the rent of office space expiring at various dates through 2029. Certain lease agreements contain an option for the Company to renew the lease for a term of up to three years or an option to terminate the lease early within three years of lease termination . The Company considers these options in determining the lease term on a lease-by-lease basis. None of the Company’s lease agreements contain any material non-lease components, material residual value guarantees, or material restrictive covenants. In 2019, the Company issued a letter of credit of $ 8.2 million for its office space in Mountain View, California. No draws have been made under the letter of credit as of September 30, 2021 and December 31, 2020. In addition, the Company subleases certain floors of its unoccupied office space expiring at various dates through 2022. Sublease income is recorded as a reduction of lease expense. Sublease income was no t material for the three months ended September 30, 2021 and 2020 , and $ 2.2 million and $ 2.1 million for the nine months ended September 30, 2021 and 2020, respectively. Purchase Obligations As of September 30, 2021, there were no material changes to the Company’s purchase obligations since December 31, 2020. Legal Matters From time to time, the Company has become involved in claims and other legal matters arising in the ordinary course of business. The Company investigates these claims as they arise. For the three and nine months ended September 30, 2021 and 2020, the Company is not aware of any matters that would individually or taken together have a material adverse effect on its results of operations, financial position, or cash flows. Indemnification The Company enters into indemnification provisions under its agreements with other companies in the ordinary course of business, including customers, business partners, landlords, and certain third-party vendors. Under these arrangements, the Company agrees to indemnify, hold harmless, and reimburse the indemnified party for certain losses suffered or incurred by the indemnified party resulting from certain Company activities. The terms of these indemnification agreements are generally perpetual. The maximum potential amount of future payments the Company could be required to make under these agreements is not determinable. The Company has not, as of September 30, 2021 and December 31, 2020, incurred material costs to defend lawsuits or settle claims related to these indemnification agreements. The Company maintained commercial general liability insurance and product liability insurance during the three and nine months ended September 30, 2021 and 2020 to offset certain of the Company’s potential liabilities under these indemnification provisions. The Company also indemnifies certain of its officers, directors, and certain key employees while they are serving in good faith in their respective capacities. As of September 30, 2021 and December 31, 2020 , the Company has not incurred material costs to defend lawsuits or settle claims related to these indemnifica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5" t="inlineStr">
        <is>
          <t>Revenue From Contract With Customer [Abstract]</t>
        </is>
      </c>
    </row>
    <row r="4">
      <c r="A4" s="3" t="inlineStr">
        <is>
          <t>Revenue</t>
        </is>
      </c>
      <c r="B4" s="3" t="inlineStr">
        <is>
          <t xml:space="preserve">7. Revenue Disaggregation of Revenue The following table sets forth revenue disaggregated by geographic markets based on the location of the customer and by subscription and service categories (dollars in thousands):
Three Months Ended September 30, Nine Months Ended September 30,
2021 2020 2021 2020
Geographic markets:
United States $ 66,264 65 % $ 41,572 68 % $ 172,354 64 % $ 111,982 67 %
International 36,306 35 % 19,925 32 % 95,582 36 % 54,271 33 %
Total revenue $ 102,570 100 % $ 61,497 100 % $ 267,936 100 % $ 166,253 100 %
Subscriptions and services:
Confluent Platform - License $ 17,872 17 % $ 13,205 21 % $ 47,384 18 % $ 33,385 20 %
Confluent Platform - PCS (1) 47,720 47 % 33,526 55 % 131,128 48 % 91,490 55 %
Confluent Cloud 26,808 26 % 7,767 13 % 60,396 23 % 20,539 12 %
Subscription 92,400 90 % 54,498 89 % 238,908 89 % 145,414 87 %
Services 10,170 10 % 6,999 11 % 29,028 11 % 20,839 13 %
Total revenue $ 102,570 100 % $ 61,497 100 % $ 267,936 100 % $ 166,253 100 % (1) PCS refers to post-contract customer support, maintenance, and upgrades. Remaining Performance Obligations (“RPO”) RPO represent the amount of contracted future revenue that has not yet been recognized as of the end of each period, including both deferred revenue that has been invoiced and non-cancelable committed amounts that will be invoiced and recognized as revenue in future periods. RPO exclude pay-as-you-go arrangements. As of September 30, 2021, the Company’s RPO is $ 385.0 million , approximately 67 % of which is expected to be recognized as revenue over the next 12 months and the substantial majority of the remainder in the next 13 to 36 months. Deferred Revenue Deferred revenue, including current and non-current balances as of September 30, 2021 and December 31, 2020 was $ 202.1 million and $ 159.2 million , respectively. For the nine months ended September 30, 2021 and 2020 , revenue recognized from deferred revenue at the beginning of the year was $ 118.4 million and $ 73.4 million, respectively. Accounts Receivable Accounts receivable on the condensed consolidated balance sheets consists of trade accounts receivable and unbilled receivables, net of an allowance for doubtful accounts due to collection risk related to these receivables. The Company’s allowance for doubtful accounts was no t material as of September 30, 2021 and December 31, 2020. Unbilled receivables represent revenue recognized in excess of invoiced amounts for the Company’s unconditional right to consideration in exchange for goods or services that the Company has transferred to the customer, such that only the passage of time is required before payment of consideration is due. The unbilled receivables balance was $ 26.6 million and $ 17.6 million as of September 30, 2021 and December 31, 2020, respectively. Deferred Contract Acquisition Costs The following table summarizes the activity of deferred contract acquisition costs (in thousands):
Nine Months Ended September 30,
2021 2020
Beginning balance $ 47,599 $ 25,499
Capitalization of contract acquisition costs 37,591 23,475
Amortization of deferred contract acquisition costs ( 18,322 ) ( 10,253 )
Ending balance $ 66,868 $ 38,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5" t="inlineStr">
        <is>
          <t>Temporary Equity Disclosure [Abstract]</t>
        </is>
      </c>
    </row>
    <row r="4">
      <c r="A4" s="3" t="inlineStr">
        <is>
          <t>Redeemable Convertible Preferred Stock</t>
        </is>
      </c>
      <c r="B4" s="3" t="inlineStr">
        <is>
          <t>8. Redeemable Convertible Preferred Stock Immediately prior to the closing of the IPO, all shares of the Company’s redeemable convertible preferred stock outstanding, totaling 115,277,850 , were automatically converted into an equal number of shares of Class B common stock and their carrying value of $ 574.6 million was reclassified into stockholders’ equity. As of September 30, 2021 , there were no shares of redeemable convertible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5" t="inlineStr">
        <is>
          <t>Stockholders' Equity Note [Abstract]</t>
        </is>
      </c>
    </row>
    <row r="4">
      <c r="A4" s="3" t="inlineStr">
        <is>
          <t>Stockholders' Equity (Deficit)</t>
        </is>
      </c>
      <c r="B4" s="3" t="inlineStr">
        <is>
          <t>9. Stockholders’ Equity (Deficit) Preferred Stock In connection with the IPO, the Company’s amended and restated certificate of incorporation became effective, which authorized the issuance of 10,000,000 shares of undesignated preferred stock with a par value of $ 0.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1,000,000,000 shares of Class A common stock and 500,000,000 shares of Class B common stock. The shares of Class A common stock and Class B common stock are identical, except with respect to voting, converting, and transfer rights. Each share of Class A common stock is entitled to one vote. Each share of Class B common stock is entitled to ten votes. Class A and Class B common stock have a par value of $ 0.00001 per share and are referred to as common stock throughout the notes to the condensed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following: (i) sale or transfer of such share of Class B common stock, except for permitted transfers as described in the amended and restated certificate of incorporation; (ii) the death or incapacity of the Class B common stockholder (or nine months after the date of the death or incapacity if the stockholder is one of the Company’s founders); and (iii) on the final conversion date, defined as the earliest of (a) the date fixed by our board of directors that is no less than 61 days and no more than 180 days following the date on which the outstanding shares of Class B common stock represent less than 10 % of the then outstanding shares of Class A and Class B common stock; (b) the last trading day of the fiscal year following the tenth anniversary of the Company’s IPO; or (c) the date specified by a vote of the holders of a majority of the outstanding shares of Class B common stock, voting as a single class. Immediately prior to the closing of the IPO, all shares of the Company’s convertible founder stock outstanding, totaling 635,818 , were automatically converted into an equal number of shares of Class B common stock. As of September 30, 2021 , there were no shares of convertible founder stock issued and outstanding. In June 2021, the Company donated 250,000 shares of its Class A common stock to its charitable foundation, Confluent.org. The Company recognized charitable donation expense of $ 13.3 million to general and administrative expense based on the closing price of its Class A common stock on the date of donation. Common Stock Reserved for Future Issuance The Company has reserved the following shares of common stock for future issuance:
September 30, 2021 December 31, 2020
Redeemable convertible preferred stock - 115,277,850
Convertible founder stock - 635,818
2014 Stock Plan:
Options outstanding 70,012,510 71,213,150
Restricted stock units outstanding 3,943,814 -
Remaining shares available for future issuance under the 2014 Plan - 4,722,481
2021 Equity Incentive Plan:
Options outstanding 22,500 -
Restricted stock units outstanding 2,053,730 -
Remaining shares available for future issuance under the 2021 Plan 32,527,371 -
2021 Employee Stock Purchase Plan 5,162,575 -
Total 113,722,500 191,849,299 Equity Incentive Plans In September 2014, the Company’s board of directors adopted and the Company’s stockholders approved the 2014 Stock Plan (the “2014 Plan”). The 2014 Plan was also amended and restated in March 2021 and June 2021. Under the 2014 Plan, the board of directors may grant stock options and other equity-based awards to eligible employees, directors, and consultants. The 2014 Plan was terminated in June 2021 in connection with the IPO, but continues to govern the terms of outstanding awards that were granted prior to the termination of the 2014 Plan. No further equity awards will be granted under the 2014 Plan. With the establishment of the 2021 Equity Incentive Plan (the “2021 Plan”), upon the expiration, forfeiture, cancellation, or reacquisition of any shares of Class B common stock underlying outstanding stock-based awards granted under the 2014 Plan, an equal number of shares of Class A common stock will become available for grant under the 2021 Plan. In April 2021, the Company’s board of directors adopted, and in June 2021, its stockholders approved, the 2021 Plan, which became effective at the time of the execution of the underwriting agreement related to the Company’s IPO. The 2021 Plan provides for the grant of incentive stock options, nonqualified stock options, stock appreciation rights, restricted stock awards, restricted stock units (“RSUs”) awards, performance awards, and other forms of awards to employees, directors, and consultants, including employees and consultants of the Company’s affiliates. A total of 25,812,876 shares of the Company’s Class A common stock have been reserved for future issuance under the 2021 Plan in addition to (i) the shares that remained available for grant of future awards under the 2014 Plan at the time the 2021 Plan became effective, (ii) shares underlying outstanding stock awards granted under the 2014 Plan that expire, or are forfeited, cancelled, or reacquired, as described above, and (iii) any automatic increases in the number of shares of Class A common stock reserved for future issuance under this plan. In April 2021, the Company’s board of directors adopted, and in June 2021, its stockholders approved, the 2021 Employee Stock Purchase Plan (the “2021 ESPP”), which became effective at the time of the execution of the underwriting agreement related to the Company’s planned initial public offering. The 2021 ESPP authorizes the issuance of shares of Class A common stock pursuant to purchase rights granted to employees. A total of 5,162,575 shares of the Company’s Class A common stock have been reserved for future issuance under the 2021 ESPP, in addition to any automatic increases in the number of shares of Class A common stock reserved for future issuance under this plan. Except for the initial offering period, the 2021 ESPP provides for 12-month offering periods beginning February 16 and August 16 of each year, and each offering period will consist of two six-month purchase periods. The initial offering period began on June 24, 2021 and will end on August 15, 2022. The initial offering consists of two purchase periods, with the first purchase period ending on February 15, 2022 and the second purchase period ending on August 15, 2022. The price at which Class A common stock is purchased under the 2021 ESPP is equal to 85 % of the lesser of (1) the fair market value of the Company’s stock on the offering date or (2) the fair market value of the Company’s stock on the purchase date. Equity Awards Outstanding 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21 4,722,481 71,213,150 $ 3.39 8.26 $ 677,503
Increase in authorized shares 16,000,000 - $ -
Stock options granted ( 13,603,242 ) 13,603,242 $ 15.18
Stock options exercised - ( 4,042,079 ) $ 3.38
Stock options forfeited 1,149,971 ( 1,149,971 ) $ 3.34
Repurchases of unvested common stock 38,400 - $ -
RSUs granted ( 14,000 ) - $ -
Balance as of March 31, 2021 8,293,610 79,624,342 $ 5.40 8.35 $ 1,158,361
Increase in authorized shares 32,412,876 - $ -
Stock options granted ( 3,586,053 ) 3,586,053 $ 20.69
Stock options exercised - ( 7,284,453 ) $ 3.33
Stock options forfeited 602,577 ( 602,577 ) $ 4.97
Repurchases of unvested common stock 78,687 - $ -
RSUs granted ( 4,070,219 ) - $ -
RSUs forfeited 18,936 - $ -
Balance as of June 30, 2021 33,750,414 75,323,365 $ 6.33 8.18 $ 3,101,256
Stock options granted ( 22,500 ) 22,500 $ 56.14
Stock options exercised - ( 4,523,689 ) $ 2.24
Stock options forfeited 787,166 ( 787,166 ) $ 6.13
Repurchases of unvested common stock 40,712 - $ -
RSUs granted ( 2,067,031 ) - $ -
RSUs forfeited 38,610 - $ -
Balance as of September 30, 2021 32,527,371 70,035,010 $ 6.61 8.00 $ 3,714,731
Vested as of September 30, 2021 24,435,415 $ 2.90 6.83 $ 1,386,694
Vested and expected to vest as of September 30, 2021 70,035,010 $ 6.61 8.00 $ 3,714,731 Aggregate intrinsic value represents the difference between the exercise price of the options to purchase common stock and the estimated fair value of the Company’s common stock. The intrinsic value of options exercised was $ 433.4 million and $ 45.0 million for the nine months ended September 30, 2021 and 2020, respectively. The weighted-average grant-date fair value per share of options granted during the nine months ended September 30, 2021 and 2020 was $ 12.43 and $ 3.58 , respectively. Early Exercised Options All stock option holders have the right to exercise unvested options, which are subject to a repurchase right held by the Company at the original exercise price in the event of voluntary or involuntary termination of employment of the stockholder. As of September 30, 2021 and December 31, 2020, there were 2,831,202 and 2,338,945 shares that had been early exercised and were subject to repurchase, respectively. The proceeds related to early exercised options are recorded as liabilities until the options vest, at which point they are reclassified to equity. As of September 30, 2021 and December 31, 2020, the liabilities for early exercised options subject to repurchase were $ 18.8 million and $ 6.9 million, respectively, which were recorded as liability for early exercise of unvested stock options and other liabilities, non-current on the condensed consolidated balance sheets. Shares issued for early exercised options are included in issued and outstanding shares as they are legally issued and outstanding, but are not deemed outstanding for accounting purposes until the shares vest. Performance-Based Options As of September 30, 2021 and December 31, 2020 , the Company had granted 2,875,255 options with both a service-based vesting condition and a performance-based vesting condition. The performance-based vesting condition was not deemed probable until consummated, and therefore, stock-based compensation related to these options remained unrecognized prior to the effectiveness of the IPO. Upon the effectiveness of the IPO, the performance-based vesting condition was satisfied, and therefore, the Company recognized cumulative stock-based compensation expense of $ 3.8 million to general and administrative expense using the accelerated attribution method for the portion of the awards for which the service-based vesting condition has been fully or partially satisfied. RSUs During the nine months ended September 30, 2021 , the Company began granting RSUs to its employees. RSUs granted prior to the IPO had both service-based and performance-based vesting conditions. The service-based vesting condition for these awards is generally satisfied by rendering continuous service for four years , during which time the grants will vest either quarterly or with a cliff vesting period of one year and continued vesting quarterly thereafter. The performance-based vesting condition is satisfied upon the sale of the Company’s common stock in a firm commitment underwritten public offering. The performance-based vesting condition was not deemed probable until consummated, and therefore, stock-based compensation related to these RSUs remained unrecognized prior to the effectiveness of the IPO. Upon the effectiveness of the IPO, the performance-based vesting condition was satisfied, and therefore, the Company recognized cumulative stock-based compensation expense of $ 6.8 million using the accelerated attribution method for the portion of the awards for which the service-based vesting condition has been fully or partially satisfied. The following table summarizes RSU activity under the 2014 Plan and the 2021 Plan:
RSUs Outstanding
Number of Shares Weighted-Average
Unvested balances as of January 1, 2021 - $ -
RSUs granted 14,000 $ 19.36
RSUs vested - $ -
RSUs forfeited - $ -
Unvested balances as of March 31, 2021 14,000 $ 19.36
RSUs granted 4,070,219 $ 28.90
RSUs vested ( 15,250 ) $ 19.94
RSUs forfeited ( 18,936 ) $ 21.76
Unvested balances as of June 30, 2021 4,050,033 $ 28.93
RSUs granted 2,067,031 $ 56.14
RSUs vested ( 80,910 ) $ 29.46
RSUs forfeited ( 38,610 ) $ 38.65
Unvested balances as of September 30, 2021 5,997,544 $ 38.24 Determination of Fair Value The Company estimates the fair value of stock options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Fair Value of Common Stock: Prior to the completion of the IPO, the board of directors had determined the fair value of common stock by considering a number of objective and subjective factors, including but not limited to contemporaneous independent third-party valuations of the Company’s common stock, market performance of comparable publicly traded companies, sales of the Company’s redeemable convertible preferred stock and common stock to unrelated third parties, operating and financial performance, the lack of marketability of the Company’s common stock, general and industry-specific economic outlook, and the likelihood of achieving a liquidity event, such as an initial public offering, a merger, or acquisition of the Company given prevailing market conditions. After the completion of the IPO, the fair value of the Company’s common stock is determined by the closing price, on the date of grant, of its common stock, which is traded on the Nasdaq Global Select Market. Expected Term: For option grants subject to service-based vesting conditions only, the expected term represents the period that the Company’s stock options are expected to be outstanding and is calculated using the simplified method for options that have only service-based vesting conditions. The simplified method deems the term to be the average of the time-to-vesting and the contractual life of the options. For other option grants, the Company estimates the expected term using historical data on employee exercises and post-vesting employment termination behavior, considering the contractual life of the award. Expected Volatility: Since the Company does not have a sufficient trading history of its common stock, the expected volatility was derived from the average historical stock volatilities of public companies within the Company’s industry that it considers to be comparable to its business, over a period equivalent to the expected term of the stock options. Risk-Free Interest Rate: The Company bases the risk-free interest rate on the implied yield available on U.S. Treasury zero-coupon notes with maturities equivalent to the option’s expected term. Expected Dividend Yield: The Company has not issued any dividends in its history and does not expect to issue dividends over the life of the options and therefore has estimated the dividend yield to be zero . The fair value of stock options granted was estimated on the date of grant using the Black-Scholes option-pricing model with the following weighted-average assumptions:
Three Months Ended September 30, Nine Months Ended September 30,
2021 2020 2021 2020
Expected term (in years) 6.08 6.07 6.17 6.14
Expected volatility 60.4 % 70.0 % 66.3 % 69.4 %
Risk-free interest rate 0.9 % 0.3 % 1.1 % 0.4 %
Expected dividend yield 0 % 0 % 0 % 0 % The fair value of employee stock purchase rights for the initial offering period under the 2021 ESPP was estimated on the date of grant using the Black-Scholes option-pricing model with the following weighted-average assumptions:
Three Months Ended September 30, 2021
Expected term (in years) 0.63 - 1.12
Expected volatility 54.6 % - 56.7 %
Risk-free interest rate 0.1 %
Expected dividend yield 0 % Stock-Based Compensation Expense Total stock-based compensation expense was as follows (in thousands):
Three Months Ended September 30, Nine Months Ended September 30,
2021 2020 2021 2020
Cost of revenue - subscription $ 3,945 $ 883 $ 7,092 $ 1,869
Cost of revenue - services 1,790 671 3,389 1,333
Research and development 16,310 26,522 28,753 30,818
Sales and marketing 18,516 6,379 34,647 11,487
General and administrative 9,122 85,619 23,671 88,090
Stock-based compensation, net of amounts capitalized $ 49,683 $ 120,074 $ 97,552 $ 133,597
Capitalized stock-based compensation 693 148 1,187 447
Total stock-based compensation $ 50,376 $ 120,222 $ 98,739 $ 134,044 As of September 30, 2021, there was $ 497.2 million of unrecognized stock-based compensation expense, which is expected to be recognized over a weighted-average period of 3.3 years. Tender Offer In July 2020, the Company facilitated a tender offer whereby certain investors purchased shares of the Company’s convertible founder stock and common stock from certain stockholders. As a result, certain directors, employees, and non-employees of the Company sold an aggregate of 7,284,182 shares of the Company’s convertible founder stock and 1,883,233 shares of the Company’s common stock to entities affiliated with new and existing investors at a purchase price of $ 14.9687 per share for an aggregate purchase price of $ 137.2 million. Upon the sale of the Company’s stock, 7,284,182 shares of convertible founder stock were converted into shares of Series E redeemable convertible preferred stock. The purchase price in this tender offer transaction was in excess of the fair value of such shares at the time of the transaction. As a result, during the three months ended September 30, 2020 , the Company recorded the excess of the purchase price over fair value of $ 76.3 million as stock-based compensation expense. Secondary Sales In September 2020, a director of the Company sold an aggregate of 2,632,747 shares of the Company’s common stock to entities affiliated with an existing investor at a purchase price of $ 14.9687 per share for an aggregate purchase price of $ 39.4 million. Also in September 2020, a director and an employee of the Company sold an aggregate of 2,142,900 shares of the Company’s common stock to entities affiliated with a new investor at a purchase price of $ 14.00 per share for an aggregate purchase price of $ 30.0 million. The purchase prices in both of these secondary transactions were in excess of the fair value of such shares. As a result, during the three months ended September 30, 2020 , the Company recorded the excess of the purchase price over fair value of $ 35.6 million as stock-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10. Income Taxes The Company computes its provision for (benefit from) income taxes for interim periods by applying its estimated annual effective tax rate to year-to-date loss or income for includable jurisdictions before income taxes from recurring operations and adjusting for discrete tax items arising in that interim period. The Company’s provision for (benefit from) income taxes was $ 0.7 million and $( 0.8 ) million for the three months ended September 30, 2021 and 2020 , respectively, and $ 2.7 million and $( 0.5 ) million for the nine months ended September 30, 2021 and 2020, respectively. The Company’s provision for income taxes for the three and nine months ended September 30, 2021 was primarily driven by a valuation allowance on U.S. and U.K. deferred tax assets, and foreign and state taxes. The Company’s benefit from income taxes for the three and nine months ended September 30, 2020 was primarily driven by a valuation allowance on U.S. deferred tax assets, a stock compensation windfall, and foreign and state taxes. As of September 30, 2021 , gross unrecognized tax benefits were $ 4.6 million, which would not affect the Company’s effective tax rate if recognized. The Company does not expect its gross unrecognized tax benefits to change significantly within the next 12 months,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re were no interest and penalties associated with unrecognized income tax benefit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Class A and Class B Stockholders</t>
        </is>
      </c>
      <c r="B1" s="2" t="inlineStr">
        <is>
          <t>9 Months Ended</t>
        </is>
      </c>
    </row>
    <row r="2">
      <c r="B2" s="2" t="inlineStr">
        <is>
          <t>Sep. 30, 2021</t>
        </is>
      </c>
    </row>
    <row r="3">
      <c r="A3" s="5" t="inlineStr">
        <is>
          <t>Earnings Per Share [Abstract]</t>
        </is>
      </c>
    </row>
    <row r="4">
      <c r="A4" s="3" t="inlineStr">
        <is>
          <t>Net Loss Per Share</t>
        </is>
      </c>
      <c r="B4" s="3" t="inlineStr">
        <is>
          <t xml:space="preserve">11. Net Loss Per Share The following table presents the calculation of basic and diluted net loss per share attributable to common stockholders (in thousands, except share and per share data):
Three Months Ended September 30,
2021 2020
Class A Class B Class A Class B
Numerator:
Net loss attributable to common stockholders $ ( 15,033 ) $ ( 80,633 ) $ - $ ( 138,141 )
Denominator:
Weighted-average shares used to compute net loss per share attributable to common stockholders, basic and diluted 40,722,046 218,430,257 - 102,852,461
Net loss per share attributable to common stockholders, basic and diluted $ ( 0.37 ) $ ( 0.37 ) $ - $ ( 1.34 )
Nine Months Ended September 30,
2021 2020
Class A Class B Class A Class B
Numerator:
Net loss attributable to common stockholders $ ( 19,748 ) $ ( 208,614 ) $ - $ ( 198,072 )
Denominator:
Weighted-average shares used to compute net loss per share attributable to common stockholders, basic and diluted 14,072,328 148,656,199 - 103,856,815
Net loss per share attributable to common stockholders, basic and diluted $ ( 1.40 ) $ ( 1.40 ) $ - $ ( 1.91 ) The following outstanding potentially dilutive shares were excluded from the computation of diluted net loss per share attributable to common stockholders for the periods presented because the impact of including them would have been anti-dilutive:
September 30, 2021 September 30, 2020
Redeemable convertible preferred stock - 115,277,850
Stock options 70,035,010 71,308,295
Unvested early exercised stock options 2,831,202 2,991,333
RSUs 5,997,544 -
ESPP 1,347,598 -
Total 80,211,354 189,577,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the Company’s final prospectus dated June 23, 2021 and filed with the SEC pursuant to Rule 424(b)(4) on June 25, 2021 ( “Final Prospectus”).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1 and the results of operations and cash flows for the three and nine months ended September 30, 2021 and 2020. The results of operations for the three and nine months ended September 30, 2021 are not necessarily indicative of the results to be expected for the full year or any other future interim or annual period. The condensed consolidated financial statements include the accounts of the Company and its wholly-owned subsidiaries. All intercompany balances and transactions have been eliminated in consolidation.</t>
        </is>
      </c>
    </row>
    <row r="5">
      <c r="A5" s="3" t="inlineStr">
        <is>
          <t>Use of Estimates</t>
        </is>
      </c>
      <c r="B5" s="3"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for each distinct performance obligation included in customer contracts, deferred contract acquisition costs and their period of benefit, valuation of stock-based awards, the fair value of the Company’s common stock prior to its IPO in June 2021, capitalization and estimated useful life of internal-use software,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the COVID-19 pandemic, cannot be determined with certainty and therefore require the exercise of judgment. Actual results could differ from those estimates and any such differences may be material to the Company’s condensed consolidated financial statements.</t>
        </is>
      </c>
    </row>
    <row r="6">
      <c r="A6" s="3" t="inlineStr">
        <is>
          <t>Significant Accounting Policies</t>
        </is>
      </c>
      <c r="B6" s="3" t="inlineStr">
        <is>
          <t>Significant Accounting Policies There have been no significant changes to the Company’s significant accounting policies disclosed in “Note 2 – Basis of Presentation and Summary of Significant Accounting Policies” of the Company’s Final Prospectus.</t>
        </is>
      </c>
    </row>
    <row r="7">
      <c r="A7" s="3" t="inlineStr">
        <is>
          <t>Recent Accounting Pronouncements</t>
        </is>
      </c>
      <c r="B7" s="3" t="inlineStr">
        <is>
          <t xml:space="preserve">Recent Accounting Pronouncements Recently Adopted Accounting Pronouncements Convertible Instru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ASU 2020-06 reduces the number of accounting models for convertible debt instruments and convertible preferred stock, and enhances information transparency by making targeted improvements to the disclosures for convertible instruments and earnings per share guidance. The Company adopted this guidance as of January 1, 2021, and the adoption did not have a material impact on its condensed consolidated financial statements. Recent Accounting Pronouncements Not Yet Adopted Credit Losses : In June 2016, the FASB issued ASU No. 2016-13, Financial Instruments—Credit Losses (Topic 326): Measurement of Credit Losses on Financial Statements, which requires the measurement and recognition of expected credit losses for financial assets held at amortized cost, which includes the Company’s accounts receivable, certain financial instruments, and contract assets. ASU 2016-13 replaces the existing incurred loss impairment model with an expected loss methodology. Subsequently, the FASB issued multiple codification improvement amendments to ASU 2016-13. ASU 2016-13 and the applicable subsequent amendments are effective for the Company for the year beginning January 1, 2023, though early adoption is permitted. The Company is currently evaluating the potential impact of this guidance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5" t="inlineStr">
        <is>
          <t>Current assets:</t>
        </is>
      </c>
    </row>
    <row r="3">
      <c r="A3" s="3" t="inlineStr">
        <is>
          <t>Cash and cash equivalents</t>
        </is>
      </c>
      <c r="B3" s="6" t="n">
        <v>582697</v>
      </c>
      <c r="C3" s="6" t="n">
        <v>36789</v>
      </c>
    </row>
    <row r="4">
      <c r="A4" s="3" t="inlineStr">
        <is>
          <t>Marketable securities</t>
        </is>
      </c>
      <c r="B4" s="4" t="n">
        <v>448245</v>
      </c>
      <c r="C4" s="4" t="n">
        <v>251756</v>
      </c>
    </row>
    <row r="5">
      <c r="A5" s="3" t="inlineStr">
        <is>
          <t>Accounts receivable, net of allowance</t>
        </is>
      </c>
      <c r="B5" s="4" t="n">
        <v>116006</v>
      </c>
      <c r="C5" s="4" t="n">
        <v>105971</v>
      </c>
    </row>
    <row r="6">
      <c r="A6" s="3" t="inlineStr">
        <is>
          <t>Deferred contract acquisition costs</t>
        </is>
      </c>
      <c r="B6" s="4" t="n">
        <v>23120</v>
      </c>
      <c r="C6" s="4" t="n">
        <v>14403</v>
      </c>
    </row>
    <row r="7">
      <c r="A7" s="3" t="inlineStr">
        <is>
          <t>Prepaid expenses and other current assets</t>
        </is>
      </c>
      <c r="B7" s="4" t="n">
        <v>37481</v>
      </c>
      <c r="C7" s="4" t="n">
        <v>18775</v>
      </c>
    </row>
    <row r="8">
      <c r="A8" s="3" t="inlineStr">
        <is>
          <t>Total current assets</t>
        </is>
      </c>
      <c r="B8" s="4" t="n">
        <v>1207549</v>
      </c>
      <c r="C8" s="4" t="n">
        <v>427694</v>
      </c>
    </row>
    <row r="9">
      <c r="A9" s="3" t="inlineStr">
        <is>
          <t>Property and equipment, net</t>
        </is>
      </c>
      <c r="B9" s="4" t="n">
        <v>11892</v>
      </c>
      <c r="C9" s="4" t="n">
        <v>6718</v>
      </c>
    </row>
    <row r="10">
      <c r="A10" s="3" t="inlineStr">
        <is>
          <t>Operating lease right-of-use assets</t>
        </is>
      </c>
      <c r="B10" s="4" t="n">
        <v>39705</v>
      </c>
      <c r="C10" s="4" t="n">
        <v>48273</v>
      </c>
    </row>
    <row r="11">
      <c r="A11" s="3" t="inlineStr">
        <is>
          <t>Deferred contract acquisition costs, non-current</t>
        </is>
      </c>
      <c r="B11" s="4" t="n">
        <v>43748</v>
      </c>
      <c r="C11" s="4" t="n">
        <v>33196</v>
      </c>
    </row>
    <row r="12">
      <c r="A12" s="3" t="inlineStr">
        <is>
          <t>Other assets, non-current</t>
        </is>
      </c>
      <c r="B12" s="4" t="n">
        <v>6926</v>
      </c>
      <c r="C12" s="4" t="n">
        <v>10238</v>
      </c>
    </row>
    <row r="13">
      <c r="A13" s="3" t="inlineStr">
        <is>
          <t>Total assets</t>
        </is>
      </c>
      <c r="B13" s="4" t="n">
        <v>1309820</v>
      </c>
      <c r="C13" s="4" t="n">
        <v>526119</v>
      </c>
    </row>
    <row r="14">
      <c r="A14" s="5" t="inlineStr">
        <is>
          <t>Current liabilities:</t>
        </is>
      </c>
    </row>
    <row r="15">
      <c r="A15" s="3" t="inlineStr">
        <is>
          <t>Accounts payable</t>
        </is>
      </c>
      <c r="B15" s="4" t="n">
        <v>3327</v>
      </c>
      <c r="C15" s="4" t="n">
        <v>1646</v>
      </c>
    </row>
    <row r="16">
      <c r="A16" s="3" t="inlineStr">
        <is>
          <t>Accrued expenses and other liabilities</t>
        </is>
      </c>
      <c r="B16" s="4" t="n">
        <v>66721</v>
      </c>
      <c r="C16" s="4" t="n">
        <v>33711</v>
      </c>
    </row>
    <row r="17">
      <c r="A17" s="3" t="inlineStr">
        <is>
          <t>Operating lease liabilities</t>
        </is>
      </c>
      <c r="B17" s="4" t="n">
        <v>9819</v>
      </c>
      <c r="C17" s="4" t="n">
        <v>10492</v>
      </c>
    </row>
    <row r="18">
      <c r="A18" s="3" t="inlineStr">
        <is>
          <t>Deferred revenue</t>
        </is>
      </c>
      <c r="B18" s="4" t="n">
        <v>179696</v>
      </c>
      <c r="C18" s="4" t="n">
        <v>142901</v>
      </c>
    </row>
    <row r="19">
      <c r="A19" s="3" t="inlineStr">
        <is>
          <t>Liability for early exercise of unvested stock options</t>
        </is>
      </c>
      <c r="B19" s="4" t="n">
        <v>13238</v>
      </c>
      <c r="C19" s="4" t="n">
        <v>5049</v>
      </c>
    </row>
    <row r="20">
      <c r="A20" s="3" t="inlineStr">
        <is>
          <t>Total current liabilities</t>
        </is>
      </c>
      <c r="B20" s="4" t="n">
        <v>272801</v>
      </c>
      <c r="C20" s="4" t="n">
        <v>193799</v>
      </c>
    </row>
    <row r="21">
      <c r="A21" s="3" t="inlineStr">
        <is>
          <t>Operating lease liabilities, non-current</t>
        </is>
      </c>
      <c r="B21" s="4" t="n">
        <v>33720</v>
      </c>
      <c r="C21" s="4" t="n">
        <v>40440</v>
      </c>
    </row>
    <row r="22">
      <c r="A22" s="3" t="inlineStr">
        <is>
          <t>Deferred revenue, non-current</t>
        </is>
      </c>
      <c r="B22" s="4" t="n">
        <v>22398</v>
      </c>
      <c r="C22" s="4" t="n">
        <v>16292</v>
      </c>
    </row>
    <row r="23">
      <c r="A23" s="3" t="inlineStr">
        <is>
          <t>Other liabilities, non-current</t>
        </is>
      </c>
      <c r="B23" s="4" t="n">
        <v>9760</v>
      </c>
      <c r="C23" s="4" t="n">
        <v>7203</v>
      </c>
    </row>
    <row r="24">
      <c r="A24" s="3" t="inlineStr">
        <is>
          <t>Total liabilities</t>
        </is>
      </c>
      <c r="B24" s="4" t="n">
        <v>338679</v>
      </c>
      <c r="C24" s="4" t="n">
        <v>257734</v>
      </c>
    </row>
    <row r="25">
      <c r="A25" s="3" t="inlineStr">
        <is>
          <t>Redeemable convertible preferred stock, par value $0.00001 per share; 0 and 115,277,850 shares authorized as of September 30, 2021 and December 31, 2020, respectively; 0 and 115,277,850 shares issued and outstanding as of September 30, 2021 and December 31, 2020, respectively; aggregate liquidation preference of $0 and $575,085 as of September 30, 2021 and December 31, 2020, respectively</t>
        </is>
      </c>
      <c r="B25" s="4" t="n">
        <v>0</v>
      </c>
      <c r="C25" s="4" t="n">
        <v>574634</v>
      </c>
    </row>
    <row r="26">
      <c r="A26" s="5" t="inlineStr">
        <is>
          <t>Stockholders’ deficit:</t>
        </is>
      </c>
    </row>
    <row r="27">
      <c r="A27" s="3" t="inlineStr">
        <is>
          <t>Preferred stock, par value of $0.00001 per share; 10,000,000 and 0 shares authorized as of September 30, 2021 and December 31, 2020, respectively; 0 shares issued and outstanding as of September 30, 2021 and December 31, 2020</t>
        </is>
      </c>
      <c r="B27" s="4" t="n">
        <v>0</v>
      </c>
      <c r="C27" s="4" t="n">
        <v>0</v>
      </c>
    </row>
    <row r="28">
      <c r="A28" s="3" t="inlineStr">
        <is>
          <t>Common Stock, Value</t>
        </is>
      </c>
      <c r="B28" s="4" t="n">
        <v>0</v>
      </c>
      <c r="C28" s="4" t="n">
        <v>1</v>
      </c>
    </row>
    <row r="29">
      <c r="A29" s="3" t="inlineStr">
        <is>
          <t>Additional paid-in capital</t>
        </is>
      </c>
      <c r="B29" s="4" t="n">
        <v>1605341</v>
      </c>
      <c r="C29" s="4" t="n">
        <v>99575</v>
      </c>
    </row>
    <row r="30">
      <c r="A30" s="3" t="inlineStr">
        <is>
          <t>Accumulated other comprehensive income</t>
        </is>
      </c>
      <c r="B30" s="4" t="n">
        <v>212</v>
      </c>
      <c r="C30" s="4" t="n">
        <v>228</v>
      </c>
    </row>
    <row r="31">
      <c r="A31" s="3" t="inlineStr">
        <is>
          <t>Accumulated deficit</t>
        </is>
      </c>
      <c r="B31" s="4" t="n">
        <v>-634415</v>
      </c>
      <c r="C31" s="4" t="n">
        <v>-406053</v>
      </c>
    </row>
    <row r="32">
      <c r="A32" s="3" t="inlineStr">
        <is>
          <t>Total stockholders’ equity (deficit)</t>
        </is>
      </c>
      <c r="B32" s="4" t="n">
        <v>971141</v>
      </c>
      <c r="C32" s="4" t="n">
        <v>-306249</v>
      </c>
    </row>
    <row r="33">
      <c r="A33" s="3" t="inlineStr">
        <is>
          <t>Total liabilities, redeemable convertible preferred stock, and stockholders’ equity (deficit)</t>
        </is>
      </c>
      <c r="B33" s="4" t="n">
        <v>1309820</v>
      </c>
      <c r="C33" s="4" t="n">
        <v>526119</v>
      </c>
    </row>
    <row r="34">
      <c r="A34" s="3" t="inlineStr">
        <is>
          <t>Convertible Founder Stock [Member]</t>
        </is>
      </c>
    </row>
    <row r="35">
      <c r="A35" s="5" t="inlineStr">
        <is>
          <t>Stockholders’ deficit:</t>
        </is>
      </c>
    </row>
    <row r="36">
      <c r="A36" s="3" t="inlineStr">
        <is>
          <t>Convertible Founder Stock, Value</t>
        </is>
      </c>
      <c r="B36" s="4" t="n">
        <v>0</v>
      </c>
      <c r="C36" s="4" t="n">
        <v>0</v>
      </c>
    </row>
    <row r="37">
      <c r="A37" s="3" t="inlineStr">
        <is>
          <t>Class A Common Stock [Member]</t>
        </is>
      </c>
    </row>
    <row r="38">
      <c r="A38" s="5" t="inlineStr">
        <is>
          <t>Stockholders’ deficit:</t>
        </is>
      </c>
    </row>
    <row r="39">
      <c r="A39" s="3" t="inlineStr">
        <is>
          <t>Common Stock, Value</t>
        </is>
      </c>
      <c r="B39" s="4" t="n">
        <v>1</v>
      </c>
      <c r="C39" s="4" t="n">
        <v>0</v>
      </c>
    </row>
    <row r="40">
      <c r="A40" s="3" t="inlineStr">
        <is>
          <t>Total stockholders’ equity (deficit)</t>
        </is>
      </c>
      <c r="B40" s="4" t="n">
        <v>1</v>
      </c>
    </row>
    <row r="41">
      <c r="A41" s="3" t="inlineStr">
        <is>
          <t>Class B Common Stock [Member]</t>
        </is>
      </c>
    </row>
    <row r="42">
      <c r="A42" s="5" t="inlineStr">
        <is>
          <t>Stockholders’ deficit:</t>
        </is>
      </c>
    </row>
    <row r="43">
      <c r="A43" s="3" t="inlineStr">
        <is>
          <t>Common Stock, Value</t>
        </is>
      </c>
      <c r="B43" s="4" t="n">
        <v>2</v>
      </c>
      <c r="C43" s="4" t="n">
        <v>0</v>
      </c>
    </row>
    <row r="44">
      <c r="A44" s="3" t="inlineStr">
        <is>
          <t>Total stockholders’ equity (deficit)</t>
        </is>
      </c>
      <c r="B44" s="6" t="n">
        <v>2</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Tables)</t>
        </is>
      </c>
      <c r="B1" s="2" t="inlineStr">
        <is>
          <t>9 Months Ended</t>
        </is>
      </c>
    </row>
    <row r="2">
      <c r="B2" s="2" t="inlineStr">
        <is>
          <t>Sep. 30, 2021</t>
        </is>
      </c>
    </row>
    <row r="3">
      <c r="A3" s="5" t="inlineStr">
        <is>
          <t>Investments Debt And Equity Securities [Abstract]</t>
        </is>
      </c>
    </row>
    <row r="4">
      <c r="A4" s="3" t="inlineStr">
        <is>
          <t>Schedule of Fair Value and Amortized Cost of Contractual Maturities</t>
        </is>
      </c>
      <c r="B4" s="3" t="inlineStr">
        <is>
          <t xml:space="preserve">The following table summarizes the contractual maturities of the Company’s marketable securities (in thousands):
September 30, 2021 December 31, 2020
Amortized Cost Fair Value Amortized Cost Fair Value
Due within one year $ 283,418 $ 283,452 $ 180,320 $ 180,520
Due after one year through five years 164,830 164,793 71,104 71,236
Total $ 448,248 $ 448,245 $ 251,424 $ 251,756 </t>
        </is>
      </c>
    </row>
    <row r="5">
      <c r="A5" s="3" t="inlineStr">
        <is>
          <t>Schedule of Fair Value and Amortized Cost of Marketable Securities</t>
        </is>
      </c>
      <c r="B5" s="3" t="inlineStr">
        <is>
          <t xml:space="preserve">The following tables summarize the fair values of the Company’s marketable securities (in thousands):
September 30, 2021
Amortized Cost Unrealized Gains Unrealized Losses Fair Value
U.S. treasury securities $ 291,232 $ 1 $ ( 37 ) $ 291,196
Corporate notes and bonds 102,137 57 ( 26 ) 102,168
Commercial paper 35,836 6 - 35,842
U.S. agency obligations 15,998 - ( 5 ) 15,993
Municipal bonds 3,045 1 - 3,046
Total marketable securities $ 448,248 $ 65 $ ( 68 ) $ 448,245
December 31, 2020
Amortized Cost Unrealized Gains Unrealized Losses Fair Value
Corporate notes and bonds $ 155,401 $ 360 $ ( 21 ) $ 155,740
Commercial paper 63,503 27 ( 24 ) 63,506
U.S. agency obligations 32,520 - ( 10 ) 32,510
Total marketable securities $ 251,424 $ 387 $ ( 55 ) $ 251,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1</t>
        </is>
      </c>
    </row>
    <row r="3">
      <c r="A3" s="5" t="inlineStr">
        <is>
          <t>Fair Value Disclosures [Abstract]</t>
        </is>
      </c>
    </row>
    <row r="4">
      <c r="A4" s="3" t="inlineStr">
        <is>
          <t>Schedule of Fair Value, Assets Measured on Recurring Basis</t>
        </is>
      </c>
      <c r="B4" s="3" t="inlineStr">
        <is>
          <t xml:space="preserve">The following tables summarize the Company’s financial assets that are measured at fair value on a recurring basis (in thousands):
September 30, 2021
Level 1 Level 2 Total
Cash equivalents:
U.S. treasury securities $ - $ 181,994 $ 181,994
Money market funds 109,578 - 109,578
Marketable securities:
U.S. treasury securities - 291,196 291,196
Corporate notes and bonds - 102,168 102,168
Commercial paper - 35,842 35,842
U.S. agency obligations - 15,993 15,993
Municipal bonds - 3,046 3,046
Total $ 109,578 $ 630,239 $ 739,817
December 31, 2020
Level 1 Level 2 Total
Cash equivalents:
Money market funds $ 12,409 $ - $ 12,409
Marketable securities:
Corporate notes and bonds - 155,740 155,740
Commercial paper - 63,506 63,506
U.S. agency obligations - 32,510 32,510
Total $ 12,409 $ 251,756 $ 264,1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1</t>
        </is>
      </c>
    </row>
    <row r="3">
      <c r="A3" s="5" t="inlineStr">
        <is>
          <t>Organization Consolidation And Presentation Of Financial Statements [Abstract]</t>
        </is>
      </c>
    </row>
    <row r="4">
      <c r="A4" s="3" t="inlineStr">
        <is>
          <t>Summary of Property and Equipment, Net</t>
        </is>
      </c>
      <c r="B4" s="3" t="inlineStr">
        <is>
          <t xml:space="preserve">The cost and accumulated depreciation and amortization of property and equipment were as follows (in thousands):
September 30, 2021 December 31, 2020
Computers and equipment $ 4,264 $ 2,640
Furniture and fixtures 1,312 1,360
Purchased software 26 26
Leasehold improvements 429 136
Internal-use software 6,838 4,016
Construction in progress 3,410 1,183
Property and equipment, at cost $ 16,279 $ 9,361
Less: Accumulated depreciation and amortization ( 4,387 ) ( 2,643 )
Property and equipment, net $ 11,892 $ 6,718 </t>
        </is>
      </c>
    </row>
    <row r="5">
      <c r="A5" s="3" t="inlineStr">
        <is>
          <t>Summary of Accrued Expense and Other Liabilities</t>
        </is>
      </c>
      <c r="B5" s="3" t="inlineStr">
        <is>
          <t xml:space="preserve">Accrued expenses and other liabilities consisted of the following (in thousands):
September 30, 2021 December 31, 2020
Accrued compensation and benefits $ 14,211 $ 4,240
Accrued expenses 13,119 7,225
Employee contributions under employee stock purchase plan 9,882 -
Accrued commissions 9,486 10,189
Accrued payroll taxes 8,052 6,756
Other liabilities 11,971 5,301
Total accrued expenses and other liabilities $ 66,721 $ 33,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1</t>
        </is>
      </c>
    </row>
    <row r="3">
      <c r="A3" s="5" t="inlineStr">
        <is>
          <t>Stockholders' Equity Note [Abstract]</t>
        </is>
      </c>
    </row>
    <row r="4">
      <c r="A4" s="3" t="inlineStr">
        <is>
          <t>Common Stock Reserved for Future Issuance</t>
        </is>
      </c>
      <c r="B4" s="3" t="inlineStr">
        <is>
          <t xml:space="preserve">The Company has reserved the following shares of common stock for future issuance:
September 30, 2021 December 31, 2020
Redeemable convertible preferred stock - 115,277,850
Convertible founder stock - 635,818
2014 Stock Plan:
Options outstanding 70,012,510 71,213,150
Restricted stock units outstanding 3,943,814 -
Remaining shares available for future issuance under the 2014 Plan - 4,722,481
2021 Equity Incentive Plan:
Options outstanding 22,500 -
Restricted stock units outstanding 2,053,730 -
Remaining shares available for future issuance under the 2021 Plan 32,527,371 -
2021 Employee Stock Purchase Plan 5,162,575 -
Total 113,722,500 191,849,299 </t>
        </is>
      </c>
    </row>
    <row r="5">
      <c r="A5" s="3" t="inlineStr">
        <is>
          <t>Summary of Stock Equity Award Activity</t>
        </is>
      </c>
      <c r="B5" s="3" t="inlineStr">
        <is>
          <t xml:space="preserve">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21 4,722,481 71,213,150 $ 3.39 8.26 $ 677,503
Increase in authorized shares 16,000,000 - $ -
Stock options granted ( 13,603,242 ) 13,603,242 $ 15.18
Stock options exercised - ( 4,042,079 ) $ 3.38
Stock options forfeited 1,149,971 ( 1,149,971 ) $ 3.34
Repurchases of unvested common stock 38,400 - $ -
RSUs granted ( 14,000 ) - $ -
Balance as of March 31, 2021 8,293,610 79,624,342 $ 5.40 8.35 $ 1,158,361
Increase in authorized shares 32,412,876 - $ -
Stock options granted ( 3,586,053 ) 3,586,053 $ 20.69
Stock options exercised - ( 7,284,453 ) $ 3.33
Stock options forfeited 602,577 ( 602,577 ) $ 4.97
Repurchases of unvested common stock 78,687 - $ -
RSUs granted ( 4,070,219 ) - $ -
RSUs forfeited 18,936 - $ -
Balance as of June 30, 2021 33,750,414 75,323,365 $ 6.33 8.18 $ 3,101,256
Stock options granted ( 22,500 ) 22,500 $ 56.14
Stock options exercised - ( 4,523,689 ) $ 2.24
Stock options forfeited 787,166 ( 787,166 ) $ 6.13
Repurchases of unvested common stock 40,712 - $ -
RSUs granted ( 2,067,031 ) - $ -
RSUs forfeited 38,610 - $ -
Balance as of September 30, 2021 32,527,371 70,035,010 $ 6.61 8.00 $ 3,714,731
Vested as of September 30, 2021 24,435,415 $ 2.90 6.83 $ 1,386,694
Vested and expected to vest as of September 30, 2021 70,035,010 $ 6.61 8.00 $ 3,714,731 </t>
        </is>
      </c>
    </row>
    <row r="6">
      <c r="A6" s="3" t="inlineStr">
        <is>
          <t>Schedule of Weighted-Average Assumptions to Estimate Fair Value of Stock Options</t>
        </is>
      </c>
      <c r="B6" s="3" t="inlineStr">
        <is>
          <t>The fair value of stock options granted was estimated on the date of grant using the Black-Scholes option-pricing model with the following weighted-average assumptions:
Three Months Ended September 30, Nine Months Ended September 30,
2021 2020 2021 2020
Expected term (in years) 6.08 6.07 6.17 6.14
Expected volatility 60.4 % 70.0 % 66.3 % 69.4 %
Risk-free interest rate 0.9 % 0.3 % 1.1 % 0.4 %
Expected dividend yield 0 % 0 % 0 % 0 %</t>
        </is>
      </c>
    </row>
    <row r="7">
      <c r="A7" s="3" t="inlineStr">
        <is>
          <t>Schedule of Weighted-Average Assumptions to Estimate Fair Value of Employee Stock Purchase Rights</t>
        </is>
      </c>
      <c r="B7" s="3" t="inlineStr">
        <is>
          <t>The fair value of employee stock purchase rights for the initial offering period under the 2021 ESPP was estimated on the date of grant using the Black-Scholes option-pricing model with the following weighted-average assumptions:
Three Months Ended September 30, 2021
Expected term (in years) 0.63 - 1.12
Expected volatility 54.6 % - 56.7 %
Risk-free interest rate 0.1 %
Expected dividend yield 0 %</t>
        </is>
      </c>
    </row>
    <row r="8">
      <c r="A8" s="3" t="inlineStr">
        <is>
          <t>Summary of Stock-Based Compensation Expense</t>
        </is>
      </c>
      <c r="B8" s="3" t="inlineStr">
        <is>
          <t xml:space="preserve">Total stock-based compensation expense was as follows (in thousands):
Three Months Ended September 30, Nine Months Ended September 30,
2021 2020 2021 2020
Cost of revenue - subscription $ 3,945 $ 883 $ 7,092 $ 1,869
Cost of revenue - services 1,790 671 3,389 1,333
Research and development 16,310 26,522 28,753 30,818
Sales and marketing 18,516 6,379 34,647 11,487
General and administrative 9,122 85,619 23,671 88,090
Stock-based compensation, net of amounts capitalized $ 49,683 $ 120,074 $ 97,552 $ 133,597
Capitalized stock-based compensation 693 148 1,187 447
Total stock-based compensation $ 50,376 $ 120,222 $ 98,739 $ 134,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9 Months Ended</t>
        </is>
      </c>
    </row>
    <row r="2">
      <c r="B2" s="2" t="inlineStr">
        <is>
          <t>Sep. 30, 2021</t>
        </is>
      </c>
    </row>
    <row r="3">
      <c r="A3" s="5" t="inlineStr">
        <is>
          <t>Revenue From Contract With Customer [Abstract]</t>
        </is>
      </c>
    </row>
    <row r="4">
      <c r="A4" s="3" t="inlineStr">
        <is>
          <t>Summary of Revenue Disaggregated by Geographic Markets</t>
        </is>
      </c>
      <c r="B4" s="3" t="inlineStr">
        <is>
          <t>The following table sets forth revenue disaggregated by geographic markets based on the location of the customer and by subscription and service categories (dollars in thousands):
Three Months Ended September 30, Nine Months Ended September 30,
2021 2020 2021 2020
Geographic markets:
United States $ 66,264 65 % $ 41,572 68 % $ 172,354 64 % $ 111,982 67 %
International 36,306 35 % 19,925 32 % 95,582 36 % 54,271 33 %
Total revenue $ 102,570 100 % $ 61,497 100 % $ 267,936 100 % $ 166,253 100 %
Subscriptions and services:
Confluent Platform - License $ 17,872 17 % $ 13,205 21 % $ 47,384 18 % $ 33,385 20 %
Confluent Platform - PCS (1) 47,720 47 % 33,526 55 % 131,128 48 % 91,490 55 %
Confluent Cloud 26,808 26 % 7,767 13 % 60,396 23 % 20,539 12 %
Subscription 92,400 90 % 54,498 89 % 238,908 89 % 145,414 87 %
Services 10,170 10 % 6,999 11 % 29,028 11 % 20,839 13 %
Total revenue $ 102,570 100 % $ 61,497 100 % $ 267,936 100 % $ 166,253 100 % (1) PCS refers to post-contract customer support, maintenance, and upgrades.</t>
        </is>
      </c>
    </row>
    <row r="5">
      <c r="A5" s="3" t="inlineStr">
        <is>
          <t>Schedule of Activity of Deferred Contract Acquisition Costs</t>
        </is>
      </c>
      <c r="B5" s="3" t="inlineStr">
        <is>
          <t xml:space="preserve">The following table summarizes the activity of deferred contract acquisition costs (in thousands):
Nine Months Ended September 30,
2021 2020
Beginning balance $ 47,599 $ 25,499
Capitalization of contract acquisition costs 37,591 23,475
Amortization of deferred contract acquisition costs ( 18,322 ) ( 10,253 )
Ending balance $ 66,868 $ 38,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and Class B Stockholders (Tables)</t>
        </is>
      </c>
      <c r="B1" s="2" t="inlineStr">
        <is>
          <t>9 Months Ended</t>
        </is>
      </c>
    </row>
    <row r="2">
      <c r="B2" s="2" t="inlineStr">
        <is>
          <t>Sep. 30, 2021</t>
        </is>
      </c>
    </row>
    <row r="3">
      <c r="A3" s="5" t="inlineStr">
        <is>
          <t>Earnings Per Share [Abstract]</t>
        </is>
      </c>
    </row>
    <row r="4">
      <c r="A4" s="3" t="inlineStr">
        <is>
          <t>Schedule of Calculation of Basic and Diluted Net Loss Per Share Attributable to Class A and Class B Stockholders</t>
        </is>
      </c>
      <c r="B4" s="3" t="inlineStr">
        <is>
          <t>The following table presents the calculation of basic and diluted net loss per share attributable to common stockholders (in thousands, except share and per share data):
Three Months Ended September 30,
2021 2020
Class A Class B Class A Class B
Numerator:
Net loss attributable to common stockholders $ ( 15,033 ) $ ( 80,633 ) $ - $ ( 138,141 )
Denominator:
Weighted-average shares used to compute net loss per share attributable to common stockholders, basic and diluted 40,722,046 218,430,257 - 102,852,461
Net loss per share attributable to common stockholders, basic and diluted $ ( 0.37 ) $ ( 0.37 ) $ - $ ( 1.34 )
Nine Months Ended September 30,
2021 2020
Class A Class B Class A Class B
Numerator:
Net loss attributable to common stockholders $ ( 19,748 ) $ ( 208,614 ) $ - $ ( 198,072 )
Denominator:
Weighted-average shares used to compute net loss per share attributable to common stockholders, basic and diluted 14,072,328 148,656,199 - 103,856,815
Net loss per share attributable to common stockholders, basic and diluted $ ( 1.40 ) $ ( 1.40 ) $ - $ ( 1.91 )</t>
        </is>
      </c>
    </row>
    <row r="5">
      <c r="A5" s="3" t="inlineStr">
        <is>
          <t>Schedule of Antidilutive Securities Excluded from Diluted Income (Loss) per Share</t>
        </is>
      </c>
      <c r="B5" s="3" t="inlineStr">
        <is>
          <t xml:space="preserve">The following outstanding potentially dilutive shares were excluded from the computation of diluted net loss per share attributable to common stockholders for the periods presented because the impact of including them would have been anti-dilutive:
September 30, 2021 September 30, 2020
Redeemable convertible preferred stock - 115,277,850
Stock options 70,035,010 71,308,295
Unvested early exercised stock options 2,831,202 2,991,333
RSUs 5,997,544 -
ESPP 1,347,598 -
Total 80,211,354 189,577,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 shares in Units, $ in Thousands</t>
        </is>
      </c>
      <c r="B1" s="2" t="inlineStr">
        <is>
          <t>9 Months Ended</t>
        </is>
      </c>
    </row>
    <row r="2">
      <c r="B2" s="2" t="inlineStr">
        <is>
          <t>Sep. 30, 2021</t>
        </is>
      </c>
      <c r="C2" s="2" t="inlineStr">
        <is>
          <t>Sep. 30, 2020</t>
        </is>
      </c>
      <c r="D2" s="2" t="inlineStr">
        <is>
          <t>Dec. 31, 2020</t>
        </is>
      </c>
    </row>
    <row r="3">
      <c r="A3" s="5" t="inlineStr">
        <is>
          <t>Class Of Stock [Line Items]</t>
        </is>
      </c>
    </row>
    <row r="4">
      <c r="A4" s="3" t="inlineStr">
        <is>
          <t>Proceeds from initial public offering, net of underwriting discounts and commissions</t>
        </is>
      </c>
      <c r="B4" s="6" t="n">
        <v>786600</v>
      </c>
      <c r="C4" s="6" t="n">
        <v>0</v>
      </c>
    </row>
    <row r="5">
      <c r="A5" s="3" t="inlineStr">
        <is>
          <t>Deferred Offering Costs</t>
        </is>
      </c>
      <c r="D5" s="6" t="n">
        <v>100</v>
      </c>
    </row>
    <row r="6">
      <c r="A6" s="3" t="inlineStr">
        <is>
          <t>IPO</t>
        </is>
      </c>
    </row>
    <row r="7">
      <c r="A7" s="5" t="inlineStr">
        <is>
          <t>Class Of Stock [Line Items]</t>
        </is>
      </c>
    </row>
    <row r="8">
      <c r="A8" s="3" t="inlineStr">
        <is>
          <t>Deferred offering costs, net of reimbursement received from the underwriters</t>
        </is>
      </c>
      <c r="B8" s="6" t="n">
        <v>3400</v>
      </c>
    </row>
    <row r="9">
      <c r="A9" s="3" t="inlineStr">
        <is>
          <t>Class A Common Stock [Member] | IPO</t>
        </is>
      </c>
    </row>
    <row r="10">
      <c r="A10" s="5" t="inlineStr">
        <is>
          <t>Class Of Stock [Line Items]</t>
        </is>
      </c>
    </row>
    <row r="11">
      <c r="A11" s="3" t="inlineStr">
        <is>
          <t>Number of new stock issued during the period</t>
        </is>
      </c>
      <c r="B11" s="4" t="n">
        <v>23000000</v>
      </c>
    </row>
    <row r="12">
      <c r="A12" s="3" t="inlineStr">
        <is>
          <t>Shares issued, price per share</t>
        </is>
      </c>
      <c r="B12" s="6" t="n">
        <v>36</v>
      </c>
    </row>
    <row r="13">
      <c r="A13" s="3" t="inlineStr">
        <is>
          <t>Class B Common Stock [Member]</t>
        </is>
      </c>
    </row>
    <row r="14">
      <c r="A14" s="5" t="inlineStr">
        <is>
          <t>Class Of Stock [Line Items]</t>
        </is>
      </c>
    </row>
    <row r="15">
      <c r="A15" s="3" t="inlineStr">
        <is>
          <t>Conversion of convertible stock to common stock (shares) common stock upon initial public offering (shares)</t>
        </is>
      </c>
      <c r="B15" s="4" t="n">
        <v>115913668</v>
      </c>
    </row>
    <row r="16">
      <c r="A16" s="3" t="inlineStr">
        <is>
          <t>Redeemable Convertible Preferred Stock [Member] | IPO</t>
        </is>
      </c>
    </row>
    <row r="17">
      <c r="A17" s="5" t="inlineStr">
        <is>
          <t>Class Of Stock [Line Items]</t>
        </is>
      </c>
    </row>
    <row r="18">
      <c r="A18" s="3" t="inlineStr">
        <is>
          <t>Conversion Basis</t>
        </is>
      </c>
      <c r="B18" s="3" t="inlineStr">
        <is>
          <t xml:space="preserve">equal </t>
        </is>
      </c>
    </row>
    <row r="19">
      <c r="A19" s="3" t="inlineStr">
        <is>
          <t>Conversion of convertible stock to common stock (shares) common stock upon initial public offering (shares)</t>
        </is>
      </c>
      <c r="B19" s="4" t="n">
        <v>115277850</v>
      </c>
    </row>
    <row r="20">
      <c r="A20" s="3" t="inlineStr">
        <is>
          <t>Convertible Founder Stock [Member]</t>
        </is>
      </c>
    </row>
    <row r="21">
      <c r="A21" s="5" t="inlineStr">
        <is>
          <t>Class Of Stock [Line Items]</t>
        </is>
      </c>
    </row>
    <row r="22">
      <c r="A22" s="3" t="inlineStr">
        <is>
          <t>Conversion of convertible stock to common stock (shares) common stock upon initial public offering (shares)</t>
        </is>
      </c>
      <c r="B22" s="4" t="n">
        <v>-635818</v>
      </c>
    </row>
    <row r="23">
      <c r="A23" s="3" t="inlineStr">
        <is>
          <t>Convertible Founder Stock [Member] | IPO</t>
        </is>
      </c>
    </row>
    <row r="24">
      <c r="A24" s="5" t="inlineStr">
        <is>
          <t>Class Of Stock [Line Items]</t>
        </is>
      </c>
    </row>
    <row r="25">
      <c r="A25" s="3" t="inlineStr">
        <is>
          <t>Conversion Basis</t>
        </is>
      </c>
      <c r="B25" s="3" t="inlineStr">
        <is>
          <t>equal</t>
        </is>
      </c>
    </row>
    <row r="26">
      <c r="A26" s="3" t="inlineStr">
        <is>
          <t>Conversion of convertible stock to common stock (shares) common stock upon initial public offering (shares)</t>
        </is>
      </c>
      <c r="B26" s="4" t="n">
        <v>63581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Amortized Cost of Marketable Securities (Details) - USD ($) $ in Thousands</t>
        </is>
      </c>
      <c r="B1" s="2" t="inlineStr">
        <is>
          <t>Sep. 30, 2021</t>
        </is>
      </c>
      <c r="C1" s="2" t="inlineStr">
        <is>
          <t>Dec. 31, 2020</t>
        </is>
      </c>
    </row>
    <row r="2">
      <c r="A2" s="5" t="inlineStr">
        <is>
          <t>Marketable Securities [Line Items]</t>
        </is>
      </c>
    </row>
    <row r="3">
      <c r="A3" s="3" t="inlineStr">
        <is>
          <t>Amortized Cost</t>
        </is>
      </c>
      <c r="B3" s="6" t="n">
        <v>448248</v>
      </c>
      <c r="C3" s="6" t="n">
        <v>251424</v>
      </c>
    </row>
    <row r="4">
      <c r="A4" s="3" t="inlineStr">
        <is>
          <t>Unrealized Gains</t>
        </is>
      </c>
      <c r="B4" s="4" t="n">
        <v>65</v>
      </c>
      <c r="C4" s="4" t="n">
        <v>387</v>
      </c>
    </row>
    <row r="5">
      <c r="A5" s="3" t="inlineStr">
        <is>
          <t>Unrealized Losses</t>
        </is>
      </c>
      <c r="B5" s="4" t="n">
        <v>-68</v>
      </c>
      <c r="C5" s="4" t="n">
        <v>-55</v>
      </c>
    </row>
    <row r="6">
      <c r="A6" s="3" t="inlineStr">
        <is>
          <t>Fair Value</t>
        </is>
      </c>
      <c r="B6" s="4" t="n">
        <v>448245</v>
      </c>
      <c r="C6" s="4" t="n">
        <v>251756</v>
      </c>
    </row>
    <row r="7">
      <c r="A7" s="3" t="inlineStr">
        <is>
          <t>U.S. agency obligations [Member]</t>
        </is>
      </c>
    </row>
    <row r="8">
      <c r="A8" s="5" t="inlineStr">
        <is>
          <t>Marketable Securities [Line Items]</t>
        </is>
      </c>
    </row>
    <row r="9">
      <c r="A9" s="3" t="inlineStr">
        <is>
          <t>Amortized Cost</t>
        </is>
      </c>
      <c r="B9" s="4" t="n">
        <v>35836</v>
      </c>
      <c r="C9" s="4" t="n">
        <v>32520</v>
      </c>
    </row>
    <row r="10">
      <c r="A10" s="3" t="inlineStr">
        <is>
          <t>Unrealized Gains</t>
        </is>
      </c>
      <c r="B10" s="4" t="n">
        <v>6</v>
      </c>
      <c r="C10" s="4" t="n">
        <v>0</v>
      </c>
    </row>
    <row r="11">
      <c r="A11" s="3" t="inlineStr">
        <is>
          <t>Unrealized Losses</t>
        </is>
      </c>
      <c r="B11" s="4" t="n">
        <v>0</v>
      </c>
      <c r="C11" s="4" t="n">
        <v>-10</v>
      </c>
    </row>
    <row r="12">
      <c r="A12" s="3" t="inlineStr">
        <is>
          <t>Fair Value</t>
        </is>
      </c>
      <c r="B12" s="4" t="n">
        <v>35842</v>
      </c>
      <c r="C12" s="4" t="n">
        <v>32510</v>
      </c>
    </row>
    <row r="13">
      <c r="A13" s="3" t="inlineStr">
        <is>
          <t>U.S. treasury securities [Member]</t>
        </is>
      </c>
    </row>
    <row r="14">
      <c r="A14" s="5" t="inlineStr">
        <is>
          <t>Marketable Securities [Line Items]</t>
        </is>
      </c>
    </row>
    <row r="15">
      <c r="A15" s="3" t="inlineStr">
        <is>
          <t>Amortized Cost</t>
        </is>
      </c>
      <c r="B15" s="4" t="n">
        <v>15998</v>
      </c>
    </row>
    <row r="16">
      <c r="A16" s="3" t="inlineStr">
        <is>
          <t>Unrealized Gains</t>
        </is>
      </c>
      <c r="B16" s="4" t="n">
        <v>0</v>
      </c>
    </row>
    <row r="17">
      <c r="A17" s="3" t="inlineStr">
        <is>
          <t>Unrealized Losses</t>
        </is>
      </c>
      <c r="B17" s="4" t="n">
        <v>-5</v>
      </c>
    </row>
    <row r="18">
      <c r="A18" s="3" t="inlineStr">
        <is>
          <t>Fair Value</t>
        </is>
      </c>
      <c r="B18" s="4" t="n">
        <v>15993</v>
      </c>
    </row>
    <row r="19">
      <c r="A19" s="3" t="inlineStr">
        <is>
          <t>Municipal bonds [Member]</t>
        </is>
      </c>
    </row>
    <row r="20">
      <c r="A20" s="5" t="inlineStr">
        <is>
          <t>Marketable Securities [Line Items]</t>
        </is>
      </c>
    </row>
    <row r="21">
      <c r="A21" s="3" t="inlineStr">
        <is>
          <t>Amortized Cost</t>
        </is>
      </c>
      <c r="B21" s="4" t="n">
        <v>3045</v>
      </c>
    </row>
    <row r="22">
      <c r="A22" s="3" t="inlineStr">
        <is>
          <t>Unrealized Gains</t>
        </is>
      </c>
      <c r="B22" s="4" t="n">
        <v>1</v>
      </c>
    </row>
    <row r="23">
      <c r="A23" s="3" t="inlineStr">
        <is>
          <t>Unrealized Losses</t>
        </is>
      </c>
      <c r="B23" s="4" t="n">
        <v>0</v>
      </c>
    </row>
    <row r="24">
      <c r="A24" s="3" t="inlineStr">
        <is>
          <t>Fair Value</t>
        </is>
      </c>
      <c r="B24" s="4" t="n">
        <v>3046</v>
      </c>
    </row>
    <row r="25">
      <c r="A25" s="3" t="inlineStr">
        <is>
          <t>Corporate notes and bonds [Member]</t>
        </is>
      </c>
    </row>
    <row r="26">
      <c r="A26" s="5" t="inlineStr">
        <is>
          <t>Marketable Securities [Line Items]</t>
        </is>
      </c>
    </row>
    <row r="27">
      <c r="A27" s="3" t="inlineStr">
        <is>
          <t>Amortized Cost</t>
        </is>
      </c>
      <c r="B27" s="4" t="n">
        <v>291232</v>
      </c>
      <c r="C27" s="4" t="n">
        <v>155401</v>
      </c>
    </row>
    <row r="28">
      <c r="A28" s="3" t="inlineStr">
        <is>
          <t>Unrealized Gains</t>
        </is>
      </c>
      <c r="B28" s="4" t="n">
        <v>1</v>
      </c>
      <c r="C28" s="4" t="n">
        <v>360</v>
      </c>
    </row>
    <row r="29">
      <c r="A29" s="3" t="inlineStr">
        <is>
          <t>Unrealized Losses</t>
        </is>
      </c>
      <c r="B29" s="4" t="n">
        <v>-37</v>
      </c>
      <c r="C29" s="4" t="n">
        <v>-21</v>
      </c>
    </row>
    <row r="30">
      <c r="A30" s="3" t="inlineStr">
        <is>
          <t>Fair Value</t>
        </is>
      </c>
      <c r="B30" s="4" t="n">
        <v>291196</v>
      </c>
      <c r="C30" s="4" t="n">
        <v>155740</v>
      </c>
    </row>
    <row r="31">
      <c r="A31" s="3" t="inlineStr">
        <is>
          <t>Commercial paper [Member]</t>
        </is>
      </c>
    </row>
    <row r="32">
      <c r="A32" s="5" t="inlineStr">
        <is>
          <t>Marketable Securities [Line Items]</t>
        </is>
      </c>
    </row>
    <row r="33">
      <c r="A33" s="3" t="inlineStr">
        <is>
          <t>Amortized Cost</t>
        </is>
      </c>
      <c r="B33" s="4" t="n">
        <v>102137</v>
      </c>
      <c r="C33" s="4" t="n">
        <v>63503</v>
      </c>
    </row>
    <row r="34">
      <c r="A34" s="3" t="inlineStr">
        <is>
          <t>Unrealized Gains</t>
        </is>
      </c>
      <c r="B34" s="4" t="n">
        <v>57</v>
      </c>
      <c r="C34" s="4" t="n">
        <v>27</v>
      </c>
    </row>
    <row r="35">
      <c r="A35" s="3" t="inlineStr">
        <is>
          <t>Unrealized Losses</t>
        </is>
      </c>
      <c r="B35" s="4" t="n">
        <v>-26</v>
      </c>
      <c r="C35" s="4" t="n">
        <v>-24</v>
      </c>
    </row>
    <row r="36">
      <c r="A36" s="3" t="inlineStr">
        <is>
          <t>Fair Value</t>
        </is>
      </c>
      <c r="B36" s="6" t="n">
        <v>102168</v>
      </c>
      <c r="C36" s="6" t="n">
        <v>635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Sep. 30, 2021</t>
        </is>
      </c>
      <c r="C1" s="2" t="inlineStr">
        <is>
          <t>Dec. 31, 2020</t>
        </is>
      </c>
    </row>
    <row r="2">
      <c r="A2" s="5" t="inlineStr">
        <is>
          <t>Investments Debt And Equity Securities [Abstract]</t>
        </is>
      </c>
    </row>
    <row r="3">
      <c r="A3" s="3" t="inlineStr">
        <is>
          <t>Available-for-sale securities, continuous unrealized loss position, fair value</t>
        </is>
      </c>
      <c r="B3" s="6" t="n">
        <v>329700</v>
      </c>
      <c r="C3" s="6" t="n">
        <v>91500</v>
      </c>
    </row>
    <row r="4">
      <c r="A4" s="3" t="inlineStr">
        <is>
          <t>Available-for-sale securities, continuous unrealized loss position, twelve months or longer, fair value</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Contractual Maturities (Details) - USD ($) $ in Thousands</t>
        </is>
      </c>
      <c r="B1" s="2" t="inlineStr">
        <is>
          <t>Sep. 30, 2021</t>
        </is>
      </c>
      <c r="C1" s="2" t="inlineStr">
        <is>
          <t>Dec. 31, 2020</t>
        </is>
      </c>
    </row>
    <row r="2">
      <c r="A2" s="5" t="inlineStr">
        <is>
          <t>Investments Debt And Equity Securities [Abstract]</t>
        </is>
      </c>
    </row>
    <row r="3">
      <c r="A3" s="3" t="inlineStr">
        <is>
          <t>Due within one year</t>
        </is>
      </c>
      <c r="B3" s="6" t="n">
        <v>283418</v>
      </c>
      <c r="C3" s="6" t="n">
        <v>180320</v>
      </c>
    </row>
    <row r="4">
      <c r="A4" s="3" t="inlineStr">
        <is>
          <t>Due after one year through five years</t>
        </is>
      </c>
      <c r="B4" s="4" t="n">
        <v>164830</v>
      </c>
      <c r="C4" s="4" t="n">
        <v>71104</v>
      </c>
    </row>
    <row r="5">
      <c r="A5" s="3" t="inlineStr">
        <is>
          <t>Amortized Cost</t>
        </is>
      </c>
      <c r="B5" s="4" t="n">
        <v>448248</v>
      </c>
      <c r="C5" s="4" t="n">
        <v>251424</v>
      </c>
    </row>
    <row r="6">
      <c r="A6" s="3" t="inlineStr">
        <is>
          <t>Due within one year, fair value</t>
        </is>
      </c>
      <c r="B6" s="4" t="n">
        <v>283452</v>
      </c>
      <c r="C6" s="4" t="n">
        <v>180520</v>
      </c>
    </row>
    <row r="7">
      <c r="A7" s="3" t="inlineStr">
        <is>
          <t>Due after one year through five years, fair value</t>
        </is>
      </c>
      <c r="B7" s="4" t="n">
        <v>164793</v>
      </c>
      <c r="C7" s="4" t="n">
        <v>71236</v>
      </c>
    </row>
    <row r="8">
      <c r="A8" s="3" t="inlineStr">
        <is>
          <t>Fair Value</t>
        </is>
      </c>
      <c r="B8" s="6" t="n">
        <v>448245</v>
      </c>
      <c r="C8" s="6" t="n">
        <v>2517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Redeemable Convertible Preferred Stock, Par Value</t>
        </is>
      </c>
      <c r="B2" s="7" t="n">
        <v>1e-05</v>
      </c>
      <c r="C2" s="7" t="n">
        <v>1e-05</v>
      </c>
    </row>
    <row r="3">
      <c r="A3" s="3" t="inlineStr">
        <is>
          <t>Redeemable Convertible Preferred Stock, Shares Authorized</t>
        </is>
      </c>
      <c r="B3" s="4" t="n">
        <v>0</v>
      </c>
      <c r="C3" s="4" t="n">
        <v>115277850</v>
      </c>
    </row>
    <row r="4">
      <c r="A4" s="3" t="inlineStr">
        <is>
          <t>Redeemable Convertible Preferred Stock, Shares Issued</t>
        </is>
      </c>
      <c r="B4" s="4" t="n">
        <v>0</v>
      </c>
      <c r="C4" s="4" t="n">
        <v>115277850</v>
      </c>
    </row>
    <row r="5">
      <c r="A5" s="3" t="inlineStr">
        <is>
          <t>Redeemable Convertible Preferred Stock, Shares Outstanding</t>
        </is>
      </c>
      <c r="B5" s="4" t="n">
        <v>0</v>
      </c>
      <c r="C5" s="4" t="n">
        <v>115277850</v>
      </c>
    </row>
    <row r="6">
      <c r="A6" s="3" t="inlineStr">
        <is>
          <t>Redeemable Convertible Preferred Stock, Liquidation Preference</t>
        </is>
      </c>
      <c r="B6" s="6" t="n">
        <v>0</v>
      </c>
      <c r="C6" s="6" t="n">
        <v>575085</v>
      </c>
    </row>
    <row r="7">
      <c r="A7" s="3" t="inlineStr">
        <is>
          <t>Preferred Stock, Par Value</t>
        </is>
      </c>
      <c r="B7" s="7" t="n">
        <v>1e-05</v>
      </c>
      <c r="C7" s="7" t="n">
        <v>1e-05</v>
      </c>
    </row>
    <row r="8">
      <c r="A8" s="3" t="inlineStr">
        <is>
          <t>Preferred Stock, Shares Authorized</t>
        </is>
      </c>
      <c r="B8" s="4" t="n">
        <v>10000000</v>
      </c>
      <c r="C8" s="4" t="n">
        <v>0</v>
      </c>
    </row>
    <row r="9">
      <c r="A9" s="3" t="inlineStr">
        <is>
          <t>Preferred Stock, Shares Issued</t>
        </is>
      </c>
      <c r="B9" s="4" t="n">
        <v>0</v>
      </c>
      <c r="C9" s="4" t="n">
        <v>0</v>
      </c>
    </row>
    <row r="10">
      <c r="A10" s="3" t="inlineStr">
        <is>
          <t>Preferred Stock, Shares Outstanding</t>
        </is>
      </c>
      <c r="B10" s="4" t="n">
        <v>0</v>
      </c>
      <c r="C10" s="4" t="n">
        <v>0</v>
      </c>
    </row>
    <row r="11">
      <c r="A11" s="3" t="inlineStr">
        <is>
          <t>Common Stock, Par Value</t>
        </is>
      </c>
      <c r="B11" s="7" t="n">
        <v>1e-05</v>
      </c>
      <c r="C11" s="7" t="n">
        <v>1e-05</v>
      </c>
    </row>
    <row r="12">
      <c r="A12" s="3" t="inlineStr">
        <is>
          <t>Common Stock, Shares Authorized</t>
        </is>
      </c>
      <c r="B12" s="4" t="n">
        <v>0</v>
      </c>
      <c r="C12" s="4" t="n">
        <v>323000000</v>
      </c>
    </row>
    <row r="13">
      <c r="A13" s="3" t="inlineStr">
        <is>
          <t>Common Stock, Shares, Issued</t>
        </is>
      </c>
      <c r="B13" s="4" t="n">
        <v>0</v>
      </c>
      <c r="C13" s="4" t="n">
        <v>109447843</v>
      </c>
    </row>
    <row r="14">
      <c r="A14" s="3" t="inlineStr">
        <is>
          <t>Common Stock, Shares, Outstanding</t>
        </is>
      </c>
      <c r="B14" s="4" t="n">
        <v>0</v>
      </c>
      <c r="C14" s="4" t="n">
        <v>109447843</v>
      </c>
    </row>
    <row r="15">
      <c r="A15" s="3" t="inlineStr">
        <is>
          <t>Convertible Founder Stock [Member]</t>
        </is>
      </c>
    </row>
    <row r="16">
      <c r="A16" s="3" t="inlineStr">
        <is>
          <t>Convertible Founder Stock, Par Value</t>
        </is>
      </c>
      <c r="B16" s="7" t="n">
        <v>1e-05</v>
      </c>
      <c r="C16" s="7" t="n">
        <v>1e-05</v>
      </c>
    </row>
    <row r="17">
      <c r="A17" s="3" t="inlineStr">
        <is>
          <t>Convertible Founder Stock, Shares Authorized</t>
        </is>
      </c>
      <c r="B17" s="4" t="n">
        <v>0</v>
      </c>
      <c r="C17" s="4" t="n">
        <v>635818</v>
      </c>
    </row>
    <row r="18">
      <c r="A18" s="3" t="inlineStr">
        <is>
          <t>Convertible Founder Stock, Shares Issued</t>
        </is>
      </c>
      <c r="B18" s="4" t="n">
        <v>0</v>
      </c>
      <c r="C18" s="4" t="n">
        <v>635818</v>
      </c>
    </row>
    <row r="19">
      <c r="A19" s="3" t="inlineStr">
        <is>
          <t>Convertible Founder Stock, Shares Outstanding</t>
        </is>
      </c>
      <c r="B19" s="4" t="n">
        <v>0</v>
      </c>
      <c r="C19" s="4" t="n">
        <v>635818</v>
      </c>
    </row>
    <row r="20">
      <c r="A20" s="3" t="inlineStr">
        <is>
          <t>Class A Common Stock [Member]</t>
        </is>
      </c>
    </row>
    <row r="21">
      <c r="A21" s="3" t="inlineStr">
        <is>
          <t>Common Stock, Par Value</t>
        </is>
      </c>
      <c r="B21" s="7" t="n">
        <v>1e-05</v>
      </c>
      <c r="C21" s="7" t="n">
        <v>1e-05</v>
      </c>
    </row>
    <row r="22">
      <c r="A22" s="3" t="inlineStr">
        <is>
          <t>Common Stock, Shares Authorized</t>
        </is>
      </c>
      <c r="B22" s="4" t="n">
        <v>1000000000</v>
      </c>
      <c r="C22" s="4" t="n">
        <v>0</v>
      </c>
    </row>
    <row r="23">
      <c r="A23" s="3" t="inlineStr">
        <is>
          <t>Common Stock, Shares, Issued</t>
        </is>
      </c>
      <c r="B23" s="4" t="n">
        <v>61469976</v>
      </c>
      <c r="C23" s="4" t="n">
        <v>0</v>
      </c>
    </row>
    <row r="24">
      <c r="A24" s="3" t="inlineStr">
        <is>
          <t>Common Stock, Shares, Outstanding</t>
        </is>
      </c>
      <c r="B24" s="4" t="n">
        <v>61469976</v>
      </c>
      <c r="C24" s="4" t="n">
        <v>0</v>
      </c>
    </row>
    <row r="25">
      <c r="A25" s="3" t="inlineStr">
        <is>
          <t>Class B Common Stock [Member]</t>
        </is>
      </c>
    </row>
    <row r="26">
      <c r="A26" s="3" t="inlineStr">
        <is>
          <t>Common Stock, Par Value</t>
        </is>
      </c>
      <c r="B26" s="7" t="n">
        <v>1e-05</v>
      </c>
      <c r="C26" s="7" t="n">
        <v>1e-05</v>
      </c>
    </row>
    <row r="27">
      <c r="A27" s="3" t="inlineStr">
        <is>
          <t>Common Stock, Shares Authorized</t>
        </is>
      </c>
      <c r="B27" s="4" t="n">
        <v>500000000</v>
      </c>
      <c r="C27" s="4" t="n">
        <v>0</v>
      </c>
    </row>
    <row r="28">
      <c r="A28" s="3" t="inlineStr">
        <is>
          <t>Common Stock, Shares, Issued</t>
        </is>
      </c>
      <c r="B28" s="4" t="n">
        <v>202930117</v>
      </c>
      <c r="C28" s="4" t="n">
        <v>0</v>
      </c>
    </row>
    <row r="29">
      <c r="A29" s="3" t="inlineStr">
        <is>
          <t>Common Stock, Shares, Outstanding</t>
        </is>
      </c>
      <c r="B29" s="4" t="n">
        <v>202930117</v>
      </c>
      <c r="C2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s) - USD ($) $ in Thousands</t>
        </is>
      </c>
      <c r="B1" s="2" t="inlineStr">
        <is>
          <t>Sep. 30, 2021</t>
        </is>
      </c>
      <c r="C1" s="2" t="inlineStr">
        <is>
          <t>Dec. 31, 2020</t>
        </is>
      </c>
    </row>
    <row r="2">
      <c r="A2" s="5" t="inlineStr">
        <is>
          <t>Marketable securities:</t>
        </is>
      </c>
    </row>
    <row r="3">
      <c r="A3" s="3" t="inlineStr">
        <is>
          <t>Fair value, Marketable securities</t>
        </is>
      </c>
      <c r="B3" s="6" t="n">
        <v>448245</v>
      </c>
      <c r="C3" s="6" t="n">
        <v>251756</v>
      </c>
    </row>
    <row r="4">
      <c r="A4" s="3" t="inlineStr">
        <is>
          <t>Municipal bonds [Member]</t>
        </is>
      </c>
    </row>
    <row r="5">
      <c r="A5" s="5" t="inlineStr">
        <is>
          <t>Marketable securities:</t>
        </is>
      </c>
    </row>
    <row r="6">
      <c r="A6" s="3" t="inlineStr">
        <is>
          <t>Fair value, Marketable securities</t>
        </is>
      </c>
      <c r="B6" s="4" t="n">
        <v>3046</v>
      </c>
    </row>
    <row r="7">
      <c r="A7" s="3" t="inlineStr">
        <is>
          <t>Fair Value, Measurements, Recurring [Member]</t>
        </is>
      </c>
    </row>
    <row r="8">
      <c r="A8" s="5" t="inlineStr">
        <is>
          <t>Cash equivalents and Marketable securities:</t>
        </is>
      </c>
    </row>
    <row r="9">
      <c r="A9" s="3" t="inlineStr">
        <is>
          <t>Assets, Fair Value</t>
        </is>
      </c>
      <c r="B9" s="4" t="n">
        <v>739817</v>
      </c>
      <c r="C9" s="4" t="n">
        <v>264165</v>
      </c>
    </row>
    <row r="10">
      <c r="A10" s="3" t="inlineStr">
        <is>
          <t>Fair Value, Measurements, Recurring [Member] | Municipal bonds [Member]</t>
        </is>
      </c>
    </row>
    <row r="11">
      <c r="A11" s="5" t="inlineStr">
        <is>
          <t>Marketable securities:</t>
        </is>
      </c>
    </row>
    <row r="12">
      <c r="A12" s="3" t="inlineStr">
        <is>
          <t>Fair value, Marketable securities</t>
        </is>
      </c>
      <c r="B12" s="4" t="n">
        <v>3046</v>
      </c>
    </row>
    <row r="13">
      <c r="A13" s="3" t="inlineStr">
        <is>
          <t>Fair Value, Measurements, Recurring [Member] | Corporate Notes and Bonds [Member]</t>
        </is>
      </c>
    </row>
    <row r="14">
      <c r="A14" s="5" t="inlineStr">
        <is>
          <t>Marketable securities:</t>
        </is>
      </c>
    </row>
    <row r="15">
      <c r="A15" s="3" t="inlineStr">
        <is>
          <t>Fair value, Marketable securities</t>
        </is>
      </c>
      <c r="B15" s="4" t="n">
        <v>102168</v>
      </c>
      <c r="C15" s="4" t="n">
        <v>155740</v>
      </c>
    </row>
    <row r="16">
      <c r="A16" s="3" t="inlineStr">
        <is>
          <t>Fair Value, Measurements, Recurring [Member] | Commercial Paper [Member]</t>
        </is>
      </c>
    </row>
    <row r="17">
      <c r="A17" s="5" t="inlineStr">
        <is>
          <t>Marketable securities:</t>
        </is>
      </c>
    </row>
    <row r="18">
      <c r="A18" s="3" t="inlineStr">
        <is>
          <t>Fair value, Marketable securities</t>
        </is>
      </c>
      <c r="B18" s="4" t="n">
        <v>35842</v>
      </c>
      <c r="C18" s="4" t="n">
        <v>63506</v>
      </c>
    </row>
    <row r="19">
      <c r="A19" s="3" t="inlineStr">
        <is>
          <t>Fair Value, Measurements, Recurring [Member] | U.S. Agency Obligations [Member]</t>
        </is>
      </c>
    </row>
    <row r="20">
      <c r="A20" s="5" t="inlineStr">
        <is>
          <t>Marketable securities:</t>
        </is>
      </c>
    </row>
    <row r="21">
      <c r="A21" s="3" t="inlineStr">
        <is>
          <t>Fair value, Marketable securities</t>
        </is>
      </c>
      <c r="B21" s="4" t="n">
        <v>15993</v>
      </c>
      <c r="C21" s="4" t="n">
        <v>32510</v>
      </c>
    </row>
    <row r="22">
      <c r="A22" s="3" t="inlineStr">
        <is>
          <t>Fair Value, Measurements, Recurring [Member] | U.S. Treasury Securities [Member]</t>
        </is>
      </c>
    </row>
    <row r="23">
      <c r="A23" s="5" t="inlineStr">
        <is>
          <t>Cash equivalents:</t>
        </is>
      </c>
    </row>
    <row r="24">
      <c r="A24" s="3" t="inlineStr">
        <is>
          <t>Fair value, Cash equivalents</t>
        </is>
      </c>
      <c r="B24" s="4" t="n">
        <v>181994</v>
      </c>
    </row>
    <row r="25">
      <c r="A25" s="5" t="inlineStr">
        <is>
          <t>Marketable securities:</t>
        </is>
      </c>
    </row>
    <row r="26">
      <c r="A26" s="3" t="inlineStr">
        <is>
          <t>Fair value, Marketable securities</t>
        </is>
      </c>
      <c r="B26" s="4" t="n">
        <v>291196</v>
      </c>
    </row>
    <row r="27">
      <c r="A27" s="3" t="inlineStr">
        <is>
          <t>Fair Value, Measurements, Recurring [Member] | Money Market Funds [Member]</t>
        </is>
      </c>
    </row>
    <row r="28">
      <c r="A28" s="5" t="inlineStr">
        <is>
          <t>Cash equivalents:</t>
        </is>
      </c>
    </row>
    <row r="29">
      <c r="A29" s="3" t="inlineStr">
        <is>
          <t>Fair value, Cash equivalents</t>
        </is>
      </c>
      <c r="B29" s="4" t="n">
        <v>109578</v>
      </c>
      <c r="C29" s="4" t="n">
        <v>12409</v>
      </c>
    </row>
    <row r="30">
      <c r="A30" s="3" t="inlineStr">
        <is>
          <t>Fair Value, Measurements, Recurring [Member] | Level 1 [Member]</t>
        </is>
      </c>
    </row>
    <row r="31">
      <c r="A31" s="5" t="inlineStr">
        <is>
          <t>Cash equivalents and Marketable securities:</t>
        </is>
      </c>
    </row>
    <row r="32">
      <c r="A32" s="3" t="inlineStr">
        <is>
          <t>Assets, Fair Value</t>
        </is>
      </c>
      <c r="B32" s="4" t="n">
        <v>109578</v>
      </c>
      <c r="C32" s="4" t="n">
        <v>12409</v>
      </c>
    </row>
    <row r="33">
      <c r="A33" s="3" t="inlineStr">
        <is>
          <t>Fair Value, Measurements, Recurring [Member] | Level 1 [Member] | Municipal bonds [Member]</t>
        </is>
      </c>
    </row>
    <row r="34">
      <c r="A34" s="5" t="inlineStr">
        <is>
          <t>Marketable securities:</t>
        </is>
      </c>
    </row>
    <row r="35">
      <c r="A35" s="3" t="inlineStr">
        <is>
          <t>Fair value, Marketable securities</t>
        </is>
      </c>
      <c r="B35" s="4" t="n">
        <v>0</v>
      </c>
    </row>
    <row r="36">
      <c r="A36" s="3" t="inlineStr">
        <is>
          <t>Fair Value, Measurements, Recurring [Member] | Level 1 [Member] | Corporate Notes and Bonds [Member]</t>
        </is>
      </c>
    </row>
    <row r="37">
      <c r="A37" s="5" t="inlineStr">
        <is>
          <t>Marketable securities:</t>
        </is>
      </c>
    </row>
    <row r="38">
      <c r="A38" s="3" t="inlineStr">
        <is>
          <t>Fair value, Marketable securities</t>
        </is>
      </c>
      <c r="B38" s="4" t="n">
        <v>0</v>
      </c>
      <c r="C38" s="4" t="n">
        <v>0</v>
      </c>
    </row>
    <row r="39">
      <c r="A39" s="3" t="inlineStr">
        <is>
          <t>Fair Value, Measurements, Recurring [Member] | Level 1 [Member] | Commercial Paper [Member]</t>
        </is>
      </c>
    </row>
    <row r="40">
      <c r="A40" s="5" t="inlineStr">
        <is>
          <t>Marketable securities:</t>
        </is>
      </c>
    </row>
    <row r="41">
      <c r="A41" s="3" t="inlineStr">
        <is>
          <t>Fair value, Marketable securities</t>
        </is>
      </c>
      <c r="B41" s="4" t="n">
        <v>0</v>
      </c>
      <c r="C41" s="4" t="n">
        <v>0</v>
      </c>
    </row>
    <row r="42">
      <c r="A42" s="3" t="inlineStr">
        <is>
          <t>Fair Value, Measurements, Recurring [Member] | Level 1 [Member] | U.S. Agency Obligations [Member]</t>
        </is>
      </c>
    </row>
    <row r="43">
      <c r="A43" s="5" t="inlineStr">
        <is>
          <t>Marketable securities:</t>
        </is>
      </c>
    </row>
    <row r="44">
      <c r="A44" s="3" t="inlineStr">
        <is>
          <t>Fair value, Marketable securities</t>
        </is>
      </c>
      <c r="B44" s="4" t="n">
        <v>0</v>
      </c>
      <c r="C44" s="4" t="n">
        <v>0</v>
      </c>
    </row>
    <row r="45">
      <c r="A45" s="3" t="inlineStr">
        <is>
          <t>Fair Value, Measurements, Recurring [Member] | Level 1 [Member] | U.S. Treasury Securities [Member]</t>
        </is>
      </c>
    </row>
    <row r="46">
      <c r="A46" s="5" t="inlineStr">
        <is>
          <t>Cash equivalents:</t>
        </is>
      </c>
    </row>
    <row r="47">
      <c r="A47" s="3" t="inlineStr">
        <is>
          <t>Fair value, Cash equivalents</t>
        </is>
      </c>
      <c r="B47" s="4" t="n">
        <v>0</v>
      </c>
    </row>
    <row r="48">
      <c r="A48" s="5" t="inlineStr">
        <is>
          <t>Marketable securities:</t>
        </is>
      </c>
    </row>
    <row r="49">
      <c r="A49" s="3" t="inlineStr">
        <is>
          <t>Fair value, Marketable securities</t>
        </is>
      </c>
      <c r="B49" s="4" t="n">
        <v>0</v>
      </c>
    </row>
    <row r="50">
      <c r="A50" s="3" t="inlineStr">
        <is>
          <t>Fair Value, Measurements, Recurring [Member] | Level 1 [Member] | Money Market Funds [Member]</t>
        </is>
      </c>
    </row>
    <row r="51">
      <c r="A51" s="5" t="inlineStr">
        <is>
          <t>Cash equivalents:</t>
        </is>
      </c>
    </row>
    <row r="52">
      <c r="A52" s="3" t="inlineStr">
        <is>
          <t>Fair value, Cash equivalents</t>
        </is>
      </c>
      <c r="B52" s="4" t="n">
        <v>109578</v>
      </c>
      <c r="C52" s="4" t="n">
        <v>12409</v>
      </c>
    </row>
    <row r="53">
      <c r="A53" s="3" t="inlineStr">
        <is>
          <t>Fair Value, Measurements, Recurring [Member] | Level 2 [Member]</t>
        </is>
      </c>
    </row>
    <row r="54">
      <c r="A54" s="5" t="inlineStr">
        <is>
          <t>Cash equivalents and Marketable securities:</t>
        </is>
      </c>
    </row>
    <row r="55">
      <c r="A55" s="3" t="inlineStr">
        <is>
          <t>Assets, Fair Value</t>
        </is>
      </c>
      <c r="B55" s="4" t="n">
        <v>630239</v>
      </c>
      <c r="C55" s="4" t="n">
        <v>251756</v>
      </c>
    </row>
    <row r="56">
      <c r="A56" s="3" t="inlineStr">
        <is>
          <t>Fair Value, Measurements, Recurring [Member] | Level 2 [Member] | Municipal bonds [Member]</t>
        </is>
      </c>
    </row>
    <row r="57">
      <c r="A57" s="5" t="inlineStr">
        <is>
          <t>Marketable securities:</t>
        </is>
      </c>
    </row>
    <row r="58">
      <c r="A58" s="3" t="inlineStr">
        <is>
          <t>Fair value, Marketable securities</t>
        </is>
      </c>
      <c r="B58" s="4" t="n">
        <v>3046</v>
      </c>
    </row>
    <row r="59">
      <c r="A59" s="3" t="inlineStr">
        <is>
          <t>Fair Value, Measurements, Recurring [Member] | Level 2 [Member] | Corporate Notes and Bonds [Member]</t>
        </is>
      </c>
    </row>
    <row r="60">
      <c r="A60" s="5" t="inlineStr">
        <is>
          <t>Marketable securities:</t>
        </is>
      </c>
    </row>
    <row r="61">
      <c r="A61" s="3" t="inlineStr">
        <is>
          <t>Fair value, Marketable securities</t>
        </is>
      </c>
      <c r="B61" s="4" t="n">
        <v>102168</v>
      </c>
      <c r="C61" s="4" t="n">
        <v>155740</v>
      </c>
    </row>
    <row r="62">
      <c r="A62" s="3" t="inlineStr">
        <is>
          <t>Fair Value, Measurements, Recurring [Member] | Level 2 [Member] | Commercial Paper [Member]</t>
        </is>
      </c>
    </row>
    <row r="63">
      <c r="A63" s="5" t="inlineStr">
        <is>
          <t>Marketable securities:</t>
        </is>
      </c>
    </row>
    <row r="64">
      <c r="A64" s="3" t="inlineStr">
        <is>
          <t>Fair value, Marketable securities</t>
        </is>
      </c>
      <c r="B64" s="4" t="n">
        <v>35842</v>
      </c>
      <c r="C64" s="4" t="n">
        <v>63506</v>
      </c>
    </row>
    <row r="65">
      <c r="A65" s="3" t="inlineStr">
        <is>
          <t>Fair Value, Measurements, Recurring [Member] | Level 2 [Member] | U.S. Agency Obligations [Member]</t>
        </is>
      </c>
    </row>
    <row r="66">
      <c r="A66" s="5" t="inlineStr">
        <is>
          <t>Marketable securities:</t>
        </is>
      </c>
    </row>
    <row r="67">
      <c r="A67" s="3" t="inlineStr">
        <is>
          <t>Fair value, Marketable securities</t>
        </is>
      </c>
      <c r="B67" s="4" t="n">
        <v>15993</v>
      </c>
      <c r="C67" s="4" t="n">
        <v>32510</v>
      </c>
    </row>
    <row r="68">
      <c r="A68" s="3" t="inlineStr">
        <is>
          <t>Fair Value, Measurements, Recurring [Member] | Level 2 [Member] | U.S. Treasury Securities [Member]</t>
        </is>
      </c>
    </row>
    <row r="69">
      <c r="A69" s="5" t="inlineStr">
        <is>
          <t>Cash equivalents:</t>
        </is>
      </c>
    </row>
    <row r="70">
      <c r="A70" s="3" t="inlineStr">
        <is>
          <t>Fair value, Cash equivalents</t>
        </is>
      </c>
      <c r="B70" s="4" t="n">
        <v>181994</v>
      </c>
    </row>
    <row r="71">
      <c r="A71" s="5" t="inlineStr">
        <is>
          <t>Marketable securities:</t>
        </is>
      </c>
    </row>
    <row r="72">
      <c r="A72" s="3" t="inlineStr">
        <is>
          <t>Fair value, Marketable securities</t>
        </is>
      </c>
      <c r="B72" s="4" t="n">
        <v>291196</v>
      </c>
    </row>
    <row r="73">
      <c r="A73" s="3" t="inlineStr">
        <is>
          <t>Fair Value, Measurements, Recurring [Member] | Level 2 [Member] | Money Market Funds [Member]</t>
        </is>
      </c>
    </row>
    <row r="74">
      <c r="A74" s="5" t="inlineStr">
        <is>
          <t>Cash equivalents:</t>
        </is>
      </c>
    </row>
    <row r="75">
      <c r="A75" s="3" t="inlineStr">
        <is>
          <t>Fair value, Cash equivalents</t>
        </is>
      </c>
      <c r="B75" s="6" t="n">
        <v>0</v>
      </c>
      <c r="C7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1</t>
        </is>
      </c>
      <c r="C1" s="2" t="inlineStr">
        <is>
          <t>Dec. 31, 2020</t>
        </is>
      </c>
    </row>
    <row r="2">
      <c r="A2" s="5" t="inlineStr">
        <is>
          <t>Property Plant And Equipment [Line Items]</t>
        </is>
      </c>
    </row>
    <row r="3">
      <c r="A3" s="3" t="inlineStr">
        <is>
          <t>Property and equipment, gross</t>
        </is>
      </c>
      <c r="B3" s="6" t="n">
        <v>16279</v>
      </c>
      <c r="C3" s="6" t="n">
        <v>9361</v>
      </c>
    </row>
    <row r="4">
      <c r="A4" s="3" t="inlineStr">
        <is>
          <t>Less: Accumulated depreciation and amortization</t>
        </is>
      </c>
      <c r="B4" s="4" t="n">
        <v>-4387</v>
      </c>
      <c r="C4" s="4" t="n">
        <v>-2643</v>
      </c>
    </row>
    <row r="5">
      <c r="A5" s="3" t="inlineStr">
        <is>
          <t>Property and equipment, net</t>
        </is>
      </c>
      <c r="B5" s="4" t="n">
        <v>11892</v>
      </c>
      <c r="C5" s="4" t="n">
        <v>6718</v>
      </c>
    </row>
    <row r="6">
      <c r="A6" s="3" t="inlineStr">
        <is>
          <t>Computers and Equipment [Member]</t>
        </is>
      </c>
    </row>
    <row r="7">
      <c r="A7" s="5" t="inlineStr">
        <is>
          <t>Property Plant And Equipment [Line Items]</t>
        </is>
      </c>
    </row>
    <row r="8">
      <c r="A8" s="3" t="inlineStr">
        <is>
          <t>Property and equipment, gross</t>
        </is>
      </c>
      <c r="B8" s="4" t="n">
        <v>4264</v>
      </c>
      <c r="C8" s="4" t="n">
        <v>2640</v>
      </c>
    </row>
    <row r="9">
      <c r="A9" s="3" t="inlineStr">
        <is>
          <t>Furniture and Fixtures [Member]</t>
        </is>
      </c>
    </row>
    <row r="10">
      <c r="A10" s="5" t="inlineStr">
        <is>
          <t>Property Plant And Equipment [Line Items]</t>
        </is>
      </c>
    </row>
    <row r="11">
      <c r="A11" s="3" t="inlineStr">
        <is>
          <t>Property and equipment, gross</t>
        </is>
      </c>
      <c r="B11" s="4" t="n">
        <v>1312</v>
      </c>
      <c r="C11" s="4" t="n">
        <v>1360</v>
      </c>
    </row>
    <row r="12">
      <c r="A12" s="3" t="inlineStr">
        <is>
          <t>Software [Member]</t>
        </is>
      </c>
    </row>
    <row r="13">
      <c r="A13" s="5" t="inlineStr">
        <is>
          <t>Property Plant And Equipment [Line Items]</t>
        </is>
      </c>
    </row>
    <row r="14">
      <c r="A14" s="3" t="inlineStr">
        <is>
          <t>Property and equipment, gross</t>
        </is>
      </c>
      <c r="B14" s="4" t="n">
        <v>26</v>
      </c>
      <c r="C14" s="4" t="n">
        <v>26</v>
      </c>
    </row>
    <row r="15">
      <c r="A15" s="3" t="inlineStr">
        <is>
          <t>Leasehold Improvements [Member]</t>
        </is>
      </c>
    </row>
    <row r="16">
      <c r="A16" s="5" t="inlineStr">
        <is>
          <t>Property Plant And Equipment [Line Items]</t>
        </is>
      </c>
    </row>
    <row r="17">
      <c r="A17" s="3" t="inlineStr">
        <is>
          <t>Property and equipment, gross</t>
        </is>
      </c>
      <c r="B17" s="4" t="n">
        <v>429</v>
      </c>
      <c r="C17" s="4" t="n">
        <v>136</v>
      </c>
    </row>
    <row r="18">
      <c r="A18" s="3" t="inlineStr">
        <is>
          <t>Internal-use Software [Member]</t>
        </is>
      </c>
    </row>
    <row r="19">
      <c r="A19" s="5" t="inlineStr">
        <is>
          <t>Property Plant And Equipment [Line Items]</t>
        </is>
      </c>
    </row>
    <row r="20">
      <c r="A20" s="3" t="inlineStr">
        <is>
          <t>Property and equipment, gross</t>
        </is>
      </c>
      <c r="B20" s="4" t="n">
        <v>6838</v>
      </c>
      <c r="C20" s="4" t="n">
        <v>4016</v>
      </c>
    </row>
    <row r="21">
      <c r="A21" s="3" t="inlineStr">
        <is>
          <t>Construction in Progress [Member]</t>
        </is>
      </c>
    </row>
    <row r="22">
      <c r="A22" s="5" t="inlineStr">
        <is>
          <t>Property Plant And Equipment [Line Items]</t>
        </is>
      </c>
    </row>
    <row r="23">
      <c r="A23" s="3" t="inlineStr">
        <is>
          <t>Property and equipment, gross</t>
        </is>
      </c>
      <c r="B23" s="6" t="n">
        <v>3410</v>
      </c>
      <c r="C23" s="6" t="n">
        <v>11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and amortization</t>
        </is>
      </c>
      <c r="B4" s="6" t="n">
        <v>900</v>
      </c>
      <c r="C4" s="6" t="n">
        <v>500</v>
      </c>
      <c r="D4" s="6" t="n">
        <v>2440</v>
      </c>
      <c r="E4" s="6" t="n">
        <v>11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Liabilities (Details) - USD ($) $ in Thousands</t>
        </is>
      </c>
      <c r="B1" s="2" t="inlineStr">
        <is>
          <t>Sep. 30, 2021</t>
        </is>
      </c>
      <c r="C1" s="2" t="inlineStr">
        <is>
          <t>Dec. 31, 2020</t>
        </is>
      </c>
    </row>
    <row r="2">
      <c r="A2" s="5" t="inlineStr">
        <is>
          <t>Payables And Accruals [Abstract]</t>
        </is>
      </c>
    </row>
    <row r="3">
      <c r="A3" s="3" t="inlineStr">
        <is>
          <t>Accrued compensation and benefits</t>
        </is>
      </c>
      <c r="B3" s="6" t="n">
        <v>14211</v>
      </c>
      <c r="C3" s="6" t="n">
        <v>4240</v>
      </c>
    </row>
    <row r="4">
      <c r="A4" s="3" t="inlineStr">
        <is>
          <t>Accrued expenses</t>
        </is>
      </c>
      <c r="B4" s="4" t="n">
        <v>13119</v>
      </c>
      <c r="C4" s="4" t="n">
        <v>7225</v>
      </c>
    </row>
    <row r="5">
      <c r="A5" s="3" t="inlineStr">
        <is>
          <t>Employee Contributions Under Employee Stock Purchase Plan</t>
        </is>
      </c>
      <c r="B5" s="4" t="n">
        <v>9882</v>
      </c>
      <c r="C5" s="4" t="n">
        <v>0</v>
      </c>
    </row>
    <row r="6">
      <c r="A6" s="3" t="inlineStr">
        <is>
          <t>Accrued commissions</t>
        </is>
      </c>
      <c r="B6" s="4" t="n">
        <v>9486</v>
      </c>
      <c r="C6" s="4" t="n">
        <v>10189</v>
      </c>
    </row>
    <row r="7">
      <c r="A7" s="3" t="inlineStr">
        <is>
          <t>Accrued payroll taxes</t>
        </is>
      </c>
      <c r="B7" s="4" t="n">
        <v>8052</v>
      </c>
      <c r="C7" s="4" t="n">
        <v>6756</v>
      </c>
    </row>
    <row r="8">
      <c r="A8" s="3" t="inlineStr">
        <is>
          <t>Other liabilities</t>
        </is>
      </c>
      <c r="B8" s="4" t="n">
        <v>11971</v>
      </c>
      <c r="C8" s="4" t="n">
        <v>5301</v>
      </c>
    </row>
    <row r="9">
      <c r="A9" s="3" t="inlineStr">
        <is>
          <t>Total accrued expenses and other liabilities</t>
        </is>
      </c>
      <c r="B9" s="6" t="n">
        <v>66721</v>
      </c>
      <c r="C9" s="6" t="n">
        <v>33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79"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9</t>
        </is>
      </c>
    </row>
    <row r="3">
      <c r="A3" s="5" t="inlineStr">
        <is>
          <t>Lessee Lease Description [Line Items]</t>
        </is>
      </c>
    </row>
    <row r="4">
      <c r="A4" s="3" t="inlineStr">
        <is>
          <t>Lessee, operating lease, existence of option to terminate</t>
        </is>
      </c>
      <c r="D4" s="3" t="inlineStr">
        <is>
          <t>true</t>
        </is>
      </c>
    </row>
    <row r="5">
      <c r="A5" s="3" t="inlineStr">
        <is>
          <t>Operating lease, option to terminate, description</t>
        </is>
      </c>
      <c r="D5" s="3" t="inlineStr">
        <is>
          <t>an option to terminate the lease early within three years of lease termination</t>
        </is>
      </c>
    </row>
    <row r="6">
      <c r="A6" s="3" t="inlineStr">
        <is>
          <t>Sublease Income</t>
        </is>
      </c>
      <c r="B6" s="6" t="n">
        <v>0</v>
      </c>
      <c r="C6" s="6" t="n">
        <v>0</v>
      </c>
      <c r="D6" s="6" t="n">
        <v>2200</v>
      </c>
      <c r="E6" s="6" t="n">
        <v>2100</v>
      </c>
    </row>
    <row r="7">
      <c r="A7" s="3" t="inlineStr">
        <is>
          <t>CALIFORNIA [Member]</t>
        </is>
      </c>
    </row>
    <row r="8">
      <c r="A8" s="5" t="inlineStr">
        <is>
          <t>Lessee Lease Description [Line Items]</t>
        </is>
      </c>
    </row>
    <row r="9">
      <c r="A9" s="3" t="inlineStr">
        <is>
          <t>Letters of Credit Outstanding, Amount</t>
        </is>
      </c>
      <c r="F9" s="6" t="n">
        <v>8200</v>
      </c>
    </row>
    <row r="10">
      <c r="A10" s="3" t="inlineStr">
        <is>
          <t>Maximum [Member]</t>
        </is>
      </c>
    </row>
    <row r="11">
      <c r="A11" s="5" t="inlineStr">
        <is>
          <t>Lessee Lease Description [Line Items]</t>
        </is>
      </c>
    </row>
    <row r="12">
      <c r="A12" s="3" t="inlineStr">
        <is>
          <t>Operating lease, renewal term</t>
        </is>
      </c>
      <c r="B12" s="3" t="inlineStr">
        <is>
          <t>3 years</t>
        </is>
      </c>
      <c r="D12" s="3" t="inlineStr">
        <is>
          <t>3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Geographic Mark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Total revenue</t>
        </is>
      </c>
      <c r="B4" s="6" t="n">
        <v>102570</v>
      </c>
      <c r="C4" s="6" t="n">
        <v>61497</v>
      </c>
      <c r="D4" s="6" t="n">
        <v>267936</v>
      </c>
      <c r="E4" s="6" t="n">
        <v>166253</v>
      </c>
    </row>
    <row r="5">
      <c r="A5" s="3" t="inlineStr">
        <is>
          <t>Revenue Benchmark [Member] | Geographic Concentration Risk [Member] | Major Customers [Member]</t>
        </is>
      </c>
    </row>
    <row r="6">
      <c r="A6" s="5" t="inlineStr">
        <is>
          <t>Disaggregation Of Revenue [Line Items]</t>
        </is>
      </c>
    </row>
    <row r="7">
      <c r="A7" s="3" t="inlineStr">
        <is>
          <t>Percentage of Revenue</t>
        </is>
      </c>
      <c r="B7" s="3" t="inlineStr">
        <is>
          <t>100.00%</t>
        </is>
      </c>
      <c r="C7" s="3" t="inlineStr">
        <is>
          <t>100.00%</t>
        </is>
      </c>
      <c r="D7" s="3" t="inlineStr">
        <is>
          <t>100.00%</t>
        </is>
      </c>
      <c r="E7" s="3" t="inlineStr">
        <is>
          <t>100.00%</t>
        </is>
      </c>
    </row>
    <row r="8">
      <c r="A8" s="3" t="inlineStr">
        <is>
          <t>Revenue Benchmark [Member] | Subscription and Service Concentration Risk [Member] | Major Customers [Member]</t>
        </is>
      </c>
    </row>
    <row r="9">
      <c r="A9" s="5" t="inlineStr">
        <is>
          <t>Disaggregation Of Revenue [Line Items]</t>
        </is>
      </c>
    </row>
    <row r="10">
      <c r="A10" s="3" t="inlineStr">
        <is>
          <t>Percentage of Revenue</t>
        </is>
      </c>
      <c r="B10" s="3" t="inlineStr">
        <is>
          <t>100.00%</t>
        </is>
      </c>
      <c r="C10" s="3" t="inlineStr">
        <is>
          <t>100.00%</t>
        </is>
      </c>
      <c r="D10" s="3" t="inlineStr">
        <is>
          <t>100.00%</t>
        </is>
      </c>
      <c r="E10" s="3" t="inlineStr">
        <is>
          <t>100.00%</t>
        </is>
      </c>
    </row>
    <row r="11">
      <c r="A11" s="3" t="inlineStr">
        <is>
          <t>United States [Member]</t>
        </is>
      </c>
    </row>
    <row r="12">
      <c r="A12" s="5" t="inlineStr">
        <is>
          <t>Disaggregation Of Revenue [Line Items]</t>
        </is>
      </c>
    </row>
    <row r="13">
      <c r="A13" s="3" t="inlineStr">
        <is>
          <t>Total revenue</t>
        </is>
      </c>
      <c r="B13" s="6" t="n">
        <v>66264</v>
      </c>
      <c r="C13" s="6" t="n">
        <v>41572</v>
      </c>
      <c r="D13" s="6" t="n">
        <v>172354</v>
      </c>
      <c r="E13" s="6" t="n">
        <v>111982</v>
      </c>
    </row>
    <row r="14">
      <c r="A14" s="3" t="inlineStr">
        <is>
          <t>United States [Member] | Revenue Benchmark [Member] | Geographic Concentration Risk [Member]</t>
        </is>
      </c>
    </row>
    <row r="15">
      <c r="A15" s="5" t="inlineStr">
        <is>
          <t>Disaggregation Of Revenue [Line Items]</t>
        </is>
      </c>
    </row>
    <row r="16">
      <c r="A16" s="3" t="inlineStr">
        <is>
          <t>Percentage of Revenue</t>
        </is>
      </c>
      <c r="B16" s="3" t="inlineStr">
        <is>
          <t>65.00%</t>
        </is>
      </c>
      <c r="C16" s="3" t="inlineStr">
        <is>
          <t>68.00%</t>
        </is>
      </c>
      <c r="D16" s="3" t="inlineStr">
        <is>
          <t>64.00%</t>
        </is>
      </c>
      <c r="E16" s="3" t="inlineStr">
        <is>
          <t>67.00%</t>
        </is>
      </c>
    </row>
    <row r="17">
      <c r="A17" s="3" t="inlineStr">
        <is>
          <t>International [Member]</t>
        </is>
      </c>
    </row>
    <row r="18">
      <c r="A18" s="5" t="inlineStr">
        <is>
          <t>Disaggregation Of Revenue [Line Items]</t>
        </is>
      </c>
    </row>
    <row r="19">
      <c r="A19" s="3" t="inlineStr">
        <is>
          <t>Total revenue</t>
        </is>
      </c>
      <c r="B19" s="6" t="n">
        <v>36306</v>
      </c>
      <c r="C19" s="6" t="n">
        <v>19925</v>
      </c>
      <c r="D19" s="6" t="n">
        <v>95582</v>
      </c>
      <c r="E19" s="6" t="n">
        <v>54271</v>
      </c>
    </row>
    <row r="20">
      <c r="A20" s="3" t="inlineStr">
        <is>
          <t>International [Member] | Revenue Benchmark [Member] | Geographic Concentration Risk [Member]</t>
        </is>
      </c>
    </row>
    <row r="21">
      <c r="A21" s="5" t="inlineStr">
        <is>
          <t>Disaggregation Of Revenue [Line Items]</t>
        </is>
      </c>
    </row>
    <row r="22">
      <c r="A22" s="3" t="inlineStr">
        <is>
          <t>Percentage of Revenue</t>
        </is>
      </c>
      <c r="B22" s="3" t="inlineStr">
        <is>
          <t>35.00%</t>
        </is>
      </c>
      <c r="C22" s="3" t="inlineStr">
        <is>
          <t>32.00%</t>
        </is>
      </c>
      <c r="D22" s="3" t="inlineStr">
        <is>
          <t>36.00%</t>
        </is>
      </c>
      <c r="E22" s="3" t="inlineStr">
        <is>
          <t>33.00%</t>
        </is>
      </c>
    </row>
    <row r="23">
      <c r="A23" s="3" t="inlineStr">
        <is>
          <t>License [Member]</t>
        </is>
      </c>
    </row>
    <row r="24">
      <c r="A24" s="5" t="inlineStr">
        <is>
          <t>Disaggregation Of Revenue [Line Items]</t>
        </is>
      </c>
    </row>
    <row r="25">
      <c r="A25" s="3" t="inlineStr">
        <is>
          <t>Total revenue</t>
        </is>
      </c>
      <c r="B25" s="6" t="n">
        <v>17872</v>
      </c>
      <c r="C25" s="6" t="n">
        <v>13205</v>
      </c>
      <c r="D25" s="6" t="n">
        <v>47384</v>
      </c>
      <c r="E25" s="6" t="n">
        <v>33385</v>
      </c>
    </row>
    <row r="26">
      <c r="A26" s="3" t="inlineStr">
        <is>
          <t>License [Member] | Revenue Benchmark [Member] | Subscription and Service Concentration Risk [Member]</t>
        </is>
      </c>
    </row>
    <row r="27">
      <c r="A27" s="5" t="inlineStr">
        <is>
          <t>Disaggregation Of Revenue [Line Items]</t>
        </is>
      </c>
    </row>
    <row r="28">
      <c r="A28" s="3" t="inlineStr">
        <is>
          <t>Percentage of Revenue</t>
        </is>
      </c>
      <c r="B28" s="3" t="inlineStr">
        <is>
          <t>17.00%</t>
        </is>
      </c>
      <c r="C28" s="3" t="inlineStr">
        <is>
          <t>21.00%</t>
        </is>
      </c>
      <c r="D28" s="3" t="inlineStr">
        <is>
          <t>18.00%</t>
        </is>
      </c>
      <c r="E28" s="3" t="inlineStr">
        <is>
          <t>20.00%</t>
        </is>
      </c>
    </row>
    <row r="29">
      <c r="A29" s="3" t="inlineStr">
        <is>
          <t>Post Contract Customer Support [Member]</t>
        </is>
      </c>
    </row>
    <row r="30">
      <c r="A30" s="5" t="inlineStr">
        <is>
          <t>Disaggregation Of Revenue [Line Items]</t>
        </is>
      </c>
    </row>
    <row r="31">
      <c r="A31" s="3" t="inlineStr">
        <is>
          <t>Total revenue</t>
        </is>
      </c>
      <c r="B31" s="6" t="n">
        <v>47720</v>
      </c>
      <c r="C31" s="6" t="n">
        <v>33526</v>
      </c>
      <c r="D31" s="6" t="n">
        <v>131128</v>
      </c>
      <c r="E31" s="6" t="n">
        <v>91490</v>
      </c>
    </row>
    <row r="32">
      <c r="A32" s="3" t="inlineStr">
        <is>
          <t>Post Contract Customer Support [Member] | Revenue Benchmark [Member] | Subscription and Service Concentration Risk [Member]</t>
        </is>
      </c>
    </row>
    <row r="33">
      <c r="A33" s="5" t="inlineStr">
        <is>
          <t>Disaggregation Of Revenue [Line Items]</t>
        </is>
      </c>
    </row>
    <row r="34">
      <c r="A34" s="3" t="inlineStr">
        <is>
          <t>Percentage of Revenue</t>
        </is>
      </c>
      <c r="B34" s="3" t="inlineStr">
        <is>
          <t>47.00%</t>
        </is>
      </c>
      <c r="C34" s="3" t="inlineStr">
        <is>
          <t>55.00%</t>
        </is>
      </c>
      <c r="D34" s="3" t="inlineStr">
        <is>
          <t>48.00%</t>
        </is>
      </c>
      <c r="E34" s="3" t="inlineStr">
        <is>
          <t>55.00%</t>
        </is>
      </c>
    </row>
    <row r="35">
      <c r="A35" s="3" t="inlineStr">
        <is>
          <t>Confluent Cloud [Member]</t>
        </is>
      </c>
    </row>
    <row r="36">
      <c r="A36" s="5" t="inlineStr">
        <is>
          <t>Disaggregation Of Revenue [Line Items]</t>
        </is>
      </c>
    </row>
    <row r="37">
      <c r="A37" s="3" t="inlineStr">
        <is>
          <t>Total revenue</t>
        </is>
      </c>
      <c r="B37" s="6" t="n">
        <v>26808</v>
      </c>
      <c r="C37" s="6" t="n">
        <v>7767</v>
      </c>
      <c r="D37" s="6" t="n">
        <v>60396</v>
      </c>
      <c r="E37" s="6" t="n">
        <v>20539</v>
      </c>
    </row>
    <row r="38">
      <c r="A38" s="3" t="inlineStr">
        <is>
          <t>Confluent Cloud [Member] | Revenue Benchmark [Member] | Subscription and Service Concentration Risk [Member]</t>
        </is>
      </c>
    </row>
    <row r="39">
      <c r="A39" s="5" t="inlineStr">
        <is>
          <t>Disaggregation Of Revenue [Line Items]</t>
        </is>
      </c>
    </row>
    <row r="40">
      <c r="A40" s="3" t="inlineStr">
        <is>
          <t>Percentage of Revenue</t>
        </is>
      </c>
      <c r="B40" s="3" t="inlineStr">
        <is>
          <t>26.00%</t>
        </is>
      </c>
      <c r="C40" s="3" t="inlineStr">
        <is>
          <t>13.00%</t>
        </is>
      </c>
      <c r="D40" s="3" t="inlineStr">
        <is>
          <t>23.00%</t>
        </is>
      </c>
      <c r="E40" s="3" t="inlineStr">
        <is>
          <t>12.00%</t>
        </is>
      </c>
    </row>
    <row r="41">
      <c r="A41" s="3" t="inlineStr">
        <is>
          <t>Subscription [Member]</t>
        </is>
      </c>
    </row>
    <row r="42">
      <c r="A42" s="5" t="inlineStr">
        <is>
          <t>Disaggregation Of Revenue [Line Items]</t>
        </is>
      </c>
    </row>
    <row r="43">
      <c r="A43" s="3" t="inlineStr">
        <is>
          <t>Total revenue</t>
        </is>
      </c>
      <c r="B43" s="6" t="n">
        <v>92400</v>
      </c>
      <c r="C43" s="6" t="n">
        <v>54498</v>
      </c>
      <c r="D43" s="6" t="n">
        <v>238908</v>
      </c>
      <c r="E43" s="6" t="n">
        <v>145414</v>
      </c>
    </row>
    <row r="44">
      <c r="A44" s="3" t="inlineStr">
        <is>
          <t>Subscription [Member] | Revenue Benchmark [Member] | Subscription and Service Concentration Risk [Member]</t>
        </is>
      </c>
    </row>
    <row r="45">
      <c r="A45" s="5" t="inlineStr">
        <is>
          <t>Disaggregation Of Revenue [Line Items]</t>
        </is>
      </c>
    </row>
    <row r="46">
      <c r="A46" s="3" t="inlineStr">
        <is>
          <t>Percentage of Revenue</t>
        </is>
      </c>
      <c r="B46" s="3" t="inlineStr">
        <is>
          <t>90.00%</t>
        </is>
      </c>
      <c r="C46" s="3" t="inlineStr">
        <is>
          <t>89.00%</t>
        </is>
      </c>
      <c r="D46" s="3" t="inlineStr">
        <is>
          <t>89.00%</t>
        </is>
      </c>
      <c r="E46" s="3" t="inlineStr">
        <is>
          <t>87.00%</t>
        </is>
      </c>
    </row>
    <row r="47">
      <c r="A47" s="3" t="inlineStr">
        <is>
          <t>Services [Member]</t>
        </is>
      </c>
    </row>
    <row r="48">
      <c r="A48" s="5" t="inlineStr">
        <is>
          <t>Disaggregation Of Revenue [Line Items]</t>
        </is>
      </c>
    </row>
    <row r="49">
      <c r="A49" s="3" t="inlineStr">
        <is>
          <t>Total revenue</t>
        </is>
      </c>
      <c r="B49" s="6" t="n">
        <v>10170</v>
      </c>
      <c r="C49" s="6" t="n">
        <v>6999</v>
      </c>
      <c r="D49" s="6" t="n">
        <v>29028</v>
      </c>
      <c r="E49" s="6" t="n">
        <v>20839</v>
      </c>
    </row>
    <row r="50">
      <c r="A50" s="3" t="inlineStr">
        <is>
          <t>Services [Member] | Revenue Benchmark [Member] | Subscription and Service Concentration Risk [Member]</t>
        </is>
      </c>
    </row>
    <row r="51">
      <c r="A51" s="5" t="inlineStr">
        <is>
          <t>Disaggregation Of Revenue [Line Items]</t>
        </is>
      </c>
    </row>
    <row r="52">
      <c r="A52" s="3" t="inlineStr">
        <is>
          <t>Percentage of Revenue</t>
        </is>
      </c>
      <c r="B52" s="3" t="inlineStr">
        <is>
          <t>10.00%</t>
        </is>
      </c>
      <c r="C52" s="3" t="inlineStr">
        <is>
          <t>11.00%</t>
        </is>
      </c>
      <c r="D52" s="3" t="inlineStr">
        <is>
          <t>11.00%</t>
        </is>
      </c>
      <c r="E52" s="3" t="inlineStr">
        <is>
          <t>13.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9 Months Ended</t>
        </is>
      </c>
    </row>
    <row r="2">
      <c r="B2" s="2" t="inlineStr">
        <is>
          <t>Sep. 30, 2021</t>
        </is>
      </c>
      <c r="C2" s="2" t="inlineStr">
        <is>
          <t>Sep. 30, 2020</t>
        </is>
      </c>
      <c r="D2" s="2" t="inlineStr">
        <is>
          <t>Dec. 31, 2020</t>
        </is>
      </c>
    </row>
    <row r="3">
      <c r="A3" s="5" t="inlineStr">
        <is>
          <t>Disaggregation Of Revenue [Line Items]</t>
        </is>
      </c>
    </row>
    <row r="4">
      <c r="A4" s="3" t="inlineStr">
        <is>
          <t>Revenue, remaining performance obligation, amount</t>
        </is>
      </c>
      <c r="B4" s="6" t="n">
        <v>385</v>
      </c>
    </row>
    <row r="5">
      <c r="A5" s="3" t="inlineStr">
        <is>
          <t>Revenue, remaining performance obligation, percentage</t>
        </is>
      </c>
      <c r="B5" s="3" t="inlineStr">
        <is>
          <t>67.00%</t>
        </is>
      </c>
    </row>
    <row r="6">
      <c r="A6" s="3" t="inlineStr">
        <is>
          <t>Deferred revenue</t>
        </is>
      </c>
      <c r="B6" s="9" t="n">
        <v>202.1</v>
      </c>
      <c r="D6" s="9" t="n">
        <v>159.2</v>
      </c>
    </row>
    <row r="7">
      <c r="A7" s="3" t="inlineStr">
        <is>
          <t>Revenue recognized from deferred revenue</t>
        </is>
      </c>
      <c r="B7" s="10" t="n">
        <v>118.4</v>
      </c>
      <c r="C7" s="9" t="n">
        <v>73.40000000000001</v>
      </c>
    </row>
    <row r="8">
      <c r="A8" s="3" t="inlineStr">
        <is>
          <t>Allowance for doubtful accounts</t>
        </is>
      </c>
      <c r="B8" s="4" t="n">
        <v>0</v>
      </c>
      <c r="D8" s="4" t="n">
        <v>0</v>
      </c>
    </row>
    <row r="9">
      <c r="A9" s="3" t="inlineStr">
        <is>
          <t>Unbilled receivables balance</t>
        </is>
      </c>
      <c r="B9" s="9" t="n">
        <v>26.6</v>
      </c>
      <c r="D9" s="9" t="n">
        <v>1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tivity of Deferred Contract Acquisition Costs (Details) - USD ($) $ in Thousands</t>
        </is>
      </c>
      <c r="B1" s="2" t="inlineStr">
        <is>
          <t>9 Months Ended</t>
        </is>
      </c>
    </row>
    <row r="2">
      <c r="B2" s="2" t="inlineStr">
        <is>
          <t>Sep. 30, 2021</t>
        </is>
      </c>
      <c r="C2" s="2" t="inlineStr">
        <is>
          <t>Sep. 30, 2020</t>
        </is>
      </c>
    </row>
    <row r="3">
      <c r="A3" s="5" t="inlineStr">
        <is>
          <t>Revenue From Contract With Customer [Abstract]</t>
        </is>
      </c>
    </row>
    <row r="4">
      <c r="A4" s="3" t="inlineStr">
        <is>
          <t>Beginning balance</t>
        </is>
      </c>
      <c r="B4" s="6" t="n">
        <v>47599</v>
      </c>
      <c r="C4" s="6" t="n">
        <v>25499</v>
      </c>
    </row>
    <row r="5">
      <c r="A5" s="3" t="inlineStr">
        <is>
          <t>Capitalization of contract acquisition costs</t>
        </is>
      </c>
      <c r="B5" s="4" t="n">
        <v>37591</v>
      </c>
      <c r="C5" s="4" t="n">
        <v>23475</v>
      </c>
    </row>
    <row r="6">
      <c r="A6" s="3" t="inlineStr">
        <is>
          <t>Amortization of deferred contract acquisition costs</t>
        </is>
      </c>
      <c r="B6" s="4" t="n">
        <v>-18322</v>
      </c>
      <c r="C6" s="4" t="n">
        <v>-10253</v>
      </c>
    </row>
    <row r="7">
      <c r="A7" s="3" t="inlineStr">
        <is>
          <t>Ending balance</t>
        </is>
      </c>
      <c r="B7" s="6" t="n">
        <v>66868</v>
      </c>
      <c r="C7" s="6" t="n">
        <v>387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USD ($) $ in Millions</t>
        </is>
      </c>
      <c r="B1" s="2" t="inlineStr">
        <is>
          <t>Sep. 30, 2021</t>
        </is>
      </c>
      <c r="C1" s="2" t="inlineStr">
        <is>
          <t>Dec. 31, 2020</t>
        </is>
      </c>
    </row>
    <row r="2">
      <c r="A2" s="5" t="inlineStr">
        <is>
          <t>Temporary Equity [Line Items]</t>
        </is>
      </c>
    </row>
    <row r="3">
      <c r="A3" s="3" t="inlineStr">
        <is>
          <t>Redeemable Convertible Preferred Stock, Shares Issued</t>
        </is>
      </c>
      <c r="B3" s="4" t="n">
        <v>0</v>
      </c>
      <c r="C3" s="4" t="n">
        <v>115277850</v>
      </c>
    </row>
    <row r="4">
      <c r="A4" s="3" t="inlineStr">
        <is>
          <t>Redeemable Convertible Preferred Stock, Shares Outstanding</t>
        </is>
      </c>
      <c r="B4" s="4" t="n">
        <v>0</v>
      </c>
      <c r="C4" s="4" t="n">
        <v>115277850</v>
      </c>
    </row>
    <row r="5">
      <c r="A5" s="3" t="inlineStr">
        <is>
          <t>Class B Common Stock [Member]</t>
        </is>
      </c>
    </row>
    <row r="6">
      <c r="A6" s="5" t="inlineStr">
        <is>
          <t>Temporary Equity [Line Items]</t>
        </is>
      </c>
    </row>
    <row r="7">
      <c r="A7" s="3" t="inlineStr">
        <is>
          <t>Convertible preferred stock, shares issued upon conversion</t>
        </is>
      </c>
      <c r="B7" s="4" t="n">
        <v>115277850</v>
      </c>
    </row>
    <row r="8">
      <c r="A8" s="3" t="inlineStr">
        <is>
          <t>Convertible preferred stock, shares issued upon conversion, carrying value</t>
        </is>
      </c>
      <c r="B8" s="9" t="n">
        <v>5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41" customWidth="1" min="7" max="7"/>
    <col width="37" customWidth="1" min="8" max="8"/>
    <col width="37" customWidth="1" min="9" max="9"/>
  </cols>
  <sheetData>
    <row r="1">
      <c r="A1" s="1" t="inlineStr">
        <is>
          <t>Stockholders' Equity (Deficit) - Additional Information (Details) $ / shares in Units, $ in Thousands</t>
        </is>
      </c>
      <c r="B1" s="2" t="inlineStr">
        <is>
          <t>1 Months Ended</t>
        </is>
      </c>
      <c r="E1" s="2" t="inlineStr">
        <is>
          <t>3 Months Ended</t>
        </is>
      </c>
      <c r="G1" s="2" t="inlineStr">
        <is>
          <t>9 Months Ended</t>
        </is>
      </c>
      <c r="I1" s="2" t="inlineStr">
        <is>
          <t>12 Months Ended</t>
        </is>
      </c>
    </row>
    <row r="2">
      <c r="B2" s="2" t="inlineStr">
        <is>
          <t>Jun. 30, 2021shares</t>
        </is>
      </c>
      <c r="C2" s="2" t="inlineStr">
        <is>
          <t>Sep. 30, 2020USD ($)$ / sharesshares</t>
        </is>
      </c>
      <c r="D2" s="2" t="inlineStr">
        <is>
          <t>Jul. 31, 2020USD ($)$ / sharesshares</t>
        </is>
      </c>
      <c r="E2" s="2" t="inlineStr">
        <is>
          <t>Sep. 30, 2021USD ($)$ / sharesshares</t>
        </is>
      </c>
      <c r="F2" s="2" t="inlineStr">
        <is>
          <t>Sep. 30, 2020USD ($)$ / sharesshares</t>
        </is>
      </c>
      <c r="G2" s="2" t="inlineStr">
        <is>
          <t>Sep. 30, 2021USD ($)Vote$ / sharesshares</t>
        </is>
      </c>
      <c r="H2" s="2" t="inlineStr">
        <is>
          <t>Sep. 30, 2020USD ($)$ / sharesshares</t>
        </is>
      </c>
      <c r="I2" s="2" t="inlineStr">
        <is>
          <t>Dec. 31, 2020USD ($)$ / sharesshares</t>
        </is>
      </c>
    </row>
    <row r="3">
      <c r="A3" s="5" t="inlineStr">
        <is>
          <t>Class Of Stock [Line Items]</t>
        </is>
      </c>
    </row>
    <row r="4">
      <c r="A4" s="3" t="inlineStr">
        <is>
          <t>Preferred Stock Shares Authorized</t>
        </is>
      </c>
      <c r="E4" s="4" t="n">
        <v>10000000</v>
      </c>
      <c r="G4" s="4" t="n">
        <v>10000000</v>
      </c>
      <c r="I4" s="4" t="n">
        <v>0</v>
      </c>
    </row>
    <row r="5">
      <c r="A5" s="3" t="inlineStr">
        <is>
          <t>Preferred Stock Par Or Stated Value Per Share | $ / shares</t>
        </is>
      </c>
      <c r="E5" s="7" t="n">
        <v>1e-05</v>
      </c>
      <c r="G5" s="7" t="n">
        <v>1e-05</v>
      </c>
      <c r="I5" s="7" t="n">
        <v>1e-05</v>
      </c>
    </row>
    <row r="6">
      <c r="A6" s="3" t="inlineStr">
        <is>
          <t>Common Stock Shares Authorized</t>
        </is>
      </c>
      <c r="E6" s="4" t="n">
        <v>0</v>
      </c>
      <c r="G6" s="4" t="n">
        <v>0</v>
      </c>
      <c r="I6" s="4" t="n">
        <v>323000000</v>
      </c>
    </row>
    <row r="7">
      <c r="A7" s="3" t="inlineStr">
        <is>
          <t>Conversion, percent threshold</t>
        </is>
      </c>
      <c r="G7" s="3" t="inlineStr">
        <is>
          <t>10.00%</t>
        </is>
      </c>
    </row>
    <row r="8">
      <c r="A8" s="3" t="inlineStr">
        <is>
          <t>Common stock charitable donation expense | $</t>
        </is>
      </c>
      <c r="G8" s="6" t="n">
        <v>13290</v>
      </c>
      <c r="H8" s="6" t="n">
        <v>0</v>
      </c>
    </row>
    <row r="9">
      <c r="A9" s="3" t="inlineStr">
        <is>
          <t>Common Stock, Par Value | $ / shares</t>
        </is>
      </c>
      <c r="E9" s="7" t="n">
        <v>1e-05</v>
      </c>
      <c r="G9" s="7" t="n">
        <v>1e-05</v>
      </c>
      <c r="I9" s="7" t="n">
        <v>1e-05</v>
      </c>
    </row>
    <row r="10">
      <c r="A10" s="3" t="inlineStr">
        <is>
          <t>Common stock reserved for issuance (in shares)</t>
        </is>
      </c>
      <c r="E10" s="4" t="n">
        <v>113722500</v>
      </c>
      <c r="G10" s="4" t="n">
        <v>113722500</v>
      </c>
      <c r="I10" s="4" t="n">
        <v>191849299</v>
      </c>
    </row>
    <row r="11">
      <c r="A11" s="3" t="inlineStr">
        <is>
          <t>Intrinsic value of options exercised | $</t>
        </is>
      </c>
      <c r="G11" s="6" t="n">
        <v>433400</v>
      </c>
      <c r="H11" s="6" t="n">
        <v>45000</v>
      </c>
    </row>
    <row r="12">
      <c r="A12" s="3" t="inlineStr">
        <is>
          <t>Weighted average grant date fair value per share of options granted | $ / shares</t>
        </is>
      </c>
      <c r="G12" s="8" t="n">
        <v>12.43</v>
      </c>
      <c r="H12" s="8" t="n">
        <v>3.58</v>
      </c>
    </row>
    <row r="13">
      <c r="A13" s="3" t="inlineStr">
        <is>
          <t>Shares early exercised and repurchase</t>
        </is>
      </c>
      <c r="G13" s="4" t="n">
        <v>2831202</v>
      </c>
      <c r="I13" s="4" t="n">
        <v>2338945</v>
      </c>
    </row>
    <row r="14">
      <c r="A14" s="3" t="inlineStr">
        <is>
          <t>Liabilities for early exercise of unvested stock options and other liabilities | $</t>
        </is>
      </c>
      <c r="E14" s="6" t="n">
        <v>18800</v>
      </c>
      <c r="G14" s="6" t="n">
        <v>18800</v>
      </c>
      <c r="I14" s="6" t="n">
        <v>6900</v>
      </c>
    </row>
    <row r="15">
      <c r="A15" s="3" t="inlineStr">
        <is>
          <t>Stock based compensation expense | $</t>
        </is>
      </c>
      <c r="E15" s="6" t="n">
        <v>49683</v>
      </c>
      <c r="F15" s="6" t="n">
        <v>120074</v>
      </c>
      <c r="G15" s="4" t="n">
        <v>97552</v>
      </c>
      <c r="H15" s="6" t="n">
        <v>133597</v>
      </c>
    </row>
    <row r="16">
      <c r="A16" s="3" t="inlineStr">
        <is>
          <t>Cumulative stock-based compensation expense | $</t>
        </is>
      </c>
      <c r="G16" s="6" t="n">
        <v>3800</v>
      </c>
    </row>
    <row r="17">
      <c r="A17" s="3" t="inlineStr">
        <is>
          <t>Expected dividend yield</t>
        </is>
      </c>
      <c r="E17" s="3" t="inlineStr">
        <is>
          <t>0.00%</t>
        </is>
      </c>
      <c r="F17" s="3" t="inlineStr">
        <is>
          <t>0.00%</t>
        </is>
      </c>
      <c r="G17" s="3" t="inlineStr">
        <is>
          <t>0.00%</t>
        </is>
      </c>
      <c r="H17" s="3" t="inlineStr">
        <is>
          <t>0.00%</t>
        </is>
      </c>
    </row>
    <row r="18">
      <c r="A18" s="3" t="inlineStr">
        <is>
          <t>Unrecognized stock-based compensation expense | $</t>
        </is>
      </c>
      <c r="E18" s="6" t="n">
        <v>497200</v>
      </c>
      <c r="G18" s="6" t="n">
        <v>497200</v>
      </c>
    </row>
    <row r="19">
      <c r="A19" s="3" t="inlineStr">
        <is>
          <t>Unrecognized stock-based compensation expense, weighted-average period</t>
        </is>
      </c>
      <c r="G19" s="3" t="inlineStr">
        <is>
          <t>3 years 3 months 18 days</t>
        </is>
      </c>
    </row>
    <row r="20">
      <c r="A20" s="3" t="inlineStr">
        <is>
          <t>Tender Offer [Member]</t>
        </is>
      </c>
    </row>
    <row r="21">
      <c r="A21" s="5" t="inlineStr">
        <is>
          <t>Class Of Stock [Line Items]</t>
        </is>
      </c>
    </row>
    <row r="22">
      <c r="A22" s="3" t="inlineStr">
        <is>
          <t>Stock based compensation expense | $</t>
        </is>
      </c>
      <c r="F22" s="6" t="n">
        <v>76300</v>
      </c>
    </row>
    <row r="23">
      <c r="A23" s="3" t="inlineStr">
        <is>
          <t>Shares issued, price per share | $ / shares</t>
        </is>
      </c>
      <c r="D23" s="11" t="n">
        <v>14.9687</v>
      </c>
    </row>
    <row r="24">
      <c r="A24" s="3" t="inlineStr">
        <is>
          <t>Aggregate purchase price of stock issued | $</t>
        </is>
      </c>
      <c r="D24" s="6" t="n">
        <v>137200</v>
      </c>
    </row>
    <row r="25">
      <c r="A25" s="3" t="inlineStr">
        <is>
          <t>Tender Offer [Member] | Common Stock [Member]</t>
        </is>
      </c>
    </row>
    <row r="26">
      <c r="A26" s="5" t="inlineStr">
        <is>
          <t>Class Of Stock [Line Items]</t>
        </is>
      </c>
    </row>
    <row r="27">
      <c r="A27" s="3" t="inlineStr">
        <is>
          <t>Number of shares sold in transaction</t>
        </is>
      </c>
      <c r="D27" s="4" t="n">
        <v>1883233</v>
      </c>
    </row>
    <row r="28">
      <c r="A28" s="3" t="inlineStr">
        <is>
          <t>Secondary Sales [Member]</t>
        </is>
      </c>
    </row>
    <row r="29">
      <c r="A29" s="5" t="inlineStr">
        <is>
          <t>Class Of Stock [Line Items]</t>
        </is>
      </c>
    </row>
    <row r="30">
      <c r="A30" s="3" t="inlineStr">
        <is>
          <t>Stock based compensation expense | $</t>
        </is>
      </c>
      <c r="F30" s="6" t="n">
        <v>35600</v>
      </c>
    </row>
    <row r="31">
      <c r="A31" s="3" t="inlineStr">
        <is>
          <t>Secondary Sales [Member] | Director [Member]</t>
        </is>
      </c>
    </row>
    <row r="32">
      <c r="A32" s="5" t="inlineStr">
        <is>
          <t>Class Of Stock [Line Items]</t>
        </is>
      </c>
    </row>
    <row r="33">
      <c r="A33" s="3" t="inlineStr">
        <is>
          <t>Number of shares sold in transaction</t>
        </is>
      </c>
      <c r="C33" s="4" t="n">
        <v>2632747</v>
      </c>
    </row>
    <row r="34">
      <c r="A34" s="3" t="inlineStr">
        <is>
          <t>Shares issued, price per share | $ / shares</t>
        </is>
      </c>
      <c r="E34" s="11" t="n">
        <v>14.9687</v>
      </c>
      <c r="G34" s="11" t="n">
        <v>14.9687</v>
      </c>
    </row>
    <row r="35">
      <c r="A35" s="3" t="inlineStr">
        <is>
          <t>Aggregate purchase price of stock issued | $</t>
        </is>
      </c>
      <c r="C35" s="6" t="n">
        <v>39400</v>
      </c>
    </row>
    <row r="36">
      <c r="A36" s="3" t="inlineStr">
        <is>
          <t>Secondary Sales [Member] | Director And Employee [Member]</t>
        </is>
      </c>
    </row>
    <row r="37">
      <c r="A37" s="5" t="inlineStr">
        <is>
          <t>Class Of Stock [Line Items]</t>
        </is>
      </c>
    </row>
    <row r="38">
      <c r="A38" s="3" t="inlineStr">
        <is>
          <t>Number of shares sold in transaction</t>
        </is>
      </c>
      <c r="C38" s="4" t="n">
        <v>2142900</v>
      </c>
    </row>
    <row r="39">
      <c r="A39" s="3" t="inlineStr">
        <is>
          <t>Shares issued, price per share | $ / shares</t>
        </is>
      </c>
      <c r="C39" s="6" t="n">
        <v>14</v>
      </c>
      <c r="F39" s="6" t="n">
        <v>14</v>
      </c>
      <c r="H39" s="6" t="n">
        <v>14</v>
      </c>
    </row>
    <row r="40">
      <c r="A40" s="3" t="inlineStr">
        <is>
          <t>Aggregate purchase price of stock issued | $</t>
        </is>
      </c>
      <c r="C40" s="6" t="n">
        <v>30000</v>
      </c>
    </row>
    <row r="41">
      <c r="A41" s="3" t="inlineStr">
        <is>
          <t>Convertible Founder Stock [Member]</t>
        </is>
      </c>
    </row>
    <row r="42">
      <c r="A42" s="5" t="inlineStr">
        <is>
          <t>Class Of Stock [Line Items]</t>
        </is>
      </c>
    </row>
    <row r="43">
      <c r="A43" s="3" t="inlineStr">
        <is>
          <t>Convertible founder stock shares issued upon conversion from IPO</t>
        </is>
      </c>
      <c r="E43" s="4" t="n">
        <v>635818</v>
      </c>
      <c r="G43" s="4" t="n">
        <v>635818</v>
      </c>
    </row>
    <row r="44">
      <c r="A44" s="3" t="inlineStr">
        <is>
          <t>Convertible Founder Stock, Shares Issued</t>
        </is>
      </c>
      <c r="E44" s="4" t="n">
        <v>0</v>
      </c>
      <c r="G44" s="4" t="n">
        <v>0</v>
      </c>
      <c r="I44" s="4" t="n">
        <v>635818</v>
      </c>
    </row>
    <row r="45">
      <c r="A45" s="3" t="inlineStr">
        <is>
          <t>Convertible Founder Stock, Shares Outstanding</t>
        </is>
      </c>
      <c r="B45" s="4" t="n">
        <v>0</v>
      </c>
      <c r="E45" s="4" t="n">
        <v>0</v>
      </c>
      <c r="G45" s="4" t="n">
        <v>0</v>
      </c>
      <c r="I45" s="4" t="n">
        <v>635818</v>
      </c>
    </row>
    <row r="46">
      <c r="A46" s="3" t="inlineStr">
        <is>
          <t>Conversion of convertible founder stock for Series E redeemable convertible preferred stock (shares)</t>
        </is>
      </c>
      <c r="F46" s="4" t="n">
        <v>-7284182</v>
      </c>
      <c r="H46" s="4" t="n">
        <v>-7284182</v>
      </c>
    </row>
    <row r="47">
      <c r="A47" s="3" t="inlineStr">
        <is>
          <t>Convertible Founder Stock [Member] | Tender Offer [Member]</t>
        </is>
      </c>
    </row>
    <row r="48">
      <c r="A48" s="5" t="inlineStr">
        <is>
          <t>Class Of Stock [Line Items]</t>
        </is>
      </c>
    </row>
    <row r="49">
      <c r="A49" s="3" t="inlineStr">
        <is>
          <t>Number of shares sold in transaction</t>
        </is>
      </c>
      <c r="D49" s="4" t="n">
        <v>7284182</v>
      </c>
    </row>
    <row r="50">
      <c r="A50" s="3" t="inlineStr">
        <is>
          <t>Common Class A [Member]</t>
        </is>
      </c>
    </row>
    <row r="51">
      <c r="A51" s="5" t="inlineStr">
        <is>
          <t>Class Of Stock [Line Items]</t>
        </is>
      </c>
    </row>
    <row r="52">
      <c r="A52" s="3" t="inlineStr">
        <is>
          <t>Common Stock Shares Authorized</t>
        </is>
      </c>
      <c r="E52" s="4" t="n">
        <v>1000000000</v>
      </c>
      <c r="G52" s="4" t="n">
        <v>1000000000</v>
      </c>
      <c r="I52" s="4" t="n">
        <v>0</v>
      </c>
    </row>
    <row r="53">
      <c r="A53" s="3" t="inlineStr">
        <is>
          <t>Common stock, voting rights, votes per share | Vote</t>
        </is>
      </c>
      <c r="G53" s="4" t="n">
        <v>1</v>
      </c>
    </row>
    <row r="54">
      <c r="A54" s="3" t="inlineStr">
        <is>
          <t>Donation stock issued during the period</t>
        </is>
      </c>
      <c r="B54" s="4" t="n">
        <v>250000</v>
      </c>
      <c r="G54" s="4" t="n">
        <v>250000</v>
      </c>
    </row>
    <row r="55">
      <c r="A55" s="3" t="inlineStr">
        <is>
          <t>Number of new stock issued during the period</t>
        </is>
      </c>
      <c r="G55" s="4" t="n">
        <v>23000000</v>
      </c>
    </row>
    <row r="56">
      <c r="A56" s="3" t="inlineStr">
        <is>
          <t>Common stock charitable donation expense | $</t>
        </is>
      </c>
      <c r="G56" s="6" t="n">
        <v>13300</v>
      </c>
    </row>
    <row r="57">
      <c r="A57" s="3" t="inlineStr">
        <is>
          <t>Common Stock, Par Value | $ / shares</t>
        </is>
      </c>
      <c r="E57" s="7" t="n">
        <v>1e-05</v>
      </c>
      <c r="G57" s="7" t="n">
        <v>1e-05</v>
      </c>
      <c r="I57" s="7" t="n">
        <v>1e-05</v>
      </c>
    </row>
    <row r="58">
      <c r="A58" s="3" t="inlineStr">
        <is>
          <t>Common Class B [Member]</t>
        </is>
      </c>
    </row>
    <row r="59">
      <c r="A59" s="5" t="inlineStr">
        <is>
          <t>Class Of Stock [Line Items]</t>
        </is>
      </c>
    </row>
    <row r="60">
      <c r="A60" s="3" t="inlineStr">
        <is>
          <t>Common Stock Shares Authorized</t>
        </is>
      </c>
      <c r="E60" s="4" t="n">
        <v>500000000</v>
      </c>
      <c r="G60" s="4" t="n">
        <v>500000000</v>
      </c>
      <c r="I60" s="4" t="n">
        <v>0</v>
      </c>
    </row>
    <row r="61">
      <c r="A61" s="3" t="inlineStr">
        <is>
          <t>Common stock, voting rights, votes per share | Vote</t>
        </is>
      </c>
      <c r="G61" s="4" t="n">
        <v>10</v>
      </c>
    </row>
    <row r="62">
      <c r="A62" s="3" t="inlineStr">
        <is>
          <t>Common Stock, Par Value | $ / shares</t>
        </is>
      </c>
      <c r="E62" s="7" t="n">
        <v>1e-05</v>
      </c>
      <c r="G62" s="7" t="n">
        <v>1e-05</v>
      </c>
      <c r="I62" s="7" t="n">
        <v>1e-05</v>
      </c>
    </row>
    <row r="63">
      <c r="A63" s="3" t="inlineStr">
        <is>
          <t>Convertible preferred stock, shares issued upon conversion</t>
        </is>
      </c>
      <c r="E63" s="4" t="n">
        <v>115277850</v>
      </c>
      <c r="G63" s="4" t="n">
        <v>115277850</v>
      </c>
    </row>
    <row r="64">
      <c r="A64" s="3" t="inlineStr">
        <is>
          <t>Series E Redeemable Convertible Preferred Stock [Member] | Tender Offer [Member]</t>
        </is>
      </c>
    </row>
    <row r="65">
      <c r="A65" s="5" t="inlineStr">
        <is>
          <t>Class Of Stock [Line Items]</t>
        </is>
      </c>
    </row>
    <row r="66">
      <c r="A66" s="3" t="inlineStr">
        <is>
          <t>Conversion of convertible founder stock for Series E redeemable convertible preferred stock (shares)</t>
        </is>
      </c>
      <c r="D66" s="4" t="n">
        <v>7284182</v>
      </c>
    </row>
    <row r="67">
      <c r="A67" s="3" t="inlineStr">
        <is>
          <t>2021 Plan [Member] | Common Class A [Member]</t>
        </is>
      </c>
    </row>
    <row r="68">
      <c r="A68" s="5" t="inlineStr">
        <is>
          <t>Class Of Stock [Line Items]</t>
        </is>
      </c>
    </row>
    <row r="69">
      <c r="A69" s="3" t="inlineStr">
        <is>
          <t>Common stock reserved for issuance (in shares)</t>
        </is>
      </c>
      <c r="E69" s="4" t="n">
        <v>25812876</v>
      </c>
      <c r="G69" s="4" t="n">
        <v>25812876</v>
      </c>
    </row>
    <row r="70">
      <c r="A70" s="3" t="inlineStr">
        <is>
          <t>2021 Employee Stock Purchase Plan [Member]</t>
        </is>
      </c>
    </row>
    <row r="71">
      <c r="A71" s="5" t="inlineStr">
        <is>
          <t>Class Of Stock [Line Items]</t>
        </is>
      </c>
    </row>
    <row r="72">
      <c r="A72" s="3" t="inlineStr">
        <is>
          <t>Common stock reserved for issuance (in shares)</t>
        </is>
      </c>
      <c r="E72" s="4" t="n">
        <v>5162575</v>
      </c>
      <c r="G72" s="4" t="n">
        <v>5162575</v>
      </c>
      <c r="I72" s="4" t="n">
        <v>0</v>
      </c>
    </row>
    <row r="73">
      <c r="A73" s="3" t="inlineStr">
        <is>
          <t>Expected dividend yield</t>
        </is>
      </c>
      <c r="E73" s="3" t="inlineStr">
        <is>
          <t>0.00%</t>
        </is>
      </c>
    </row>
    <row r="74">
      <c r="A74" s="3" t="inlineStr">
        <is>
          <t>2021 Employee Stock Purchase Plan [Member] | Common Class A [Member]</t>
        </is>
      </c>
    </row>
    <row r="75">
      <c r="A75" s="5" t="inlineStr">
        <is>
          <t>Class Of Stock [Line Items]</t>
        </is>
      </c>
    </row>
    <row r="76">
      <c r="A76" s="3" t="inlineStr">
        <is>
          <t>Common stock reserved for issuance (in shares)</t>
        </is>
      </c>
      <c r="E76" s="4" t="n">
        <v>5162575</v>
      </c>
      <c r="G76" s="4" t="n">
        <v>5162575</v>
      </c>
    </row>
    <row r="77">
      <c r="A77" s="3" t="inlineStr">
        <is>
          <t>Purchase price of common stock expressed as a percentage of its fair value</t>
        </is>
      </c>
      <c r="G77" s="3" t="inlineStr">
        <is>
          <t>85.00%</t>
        </is>
      </c>
    </row>
    <row r="78">
      <c r="A78" s="3" t="inlineStr">
        <is>
          <t>Performance Based Vesting Condition [Member]</t>
        </is>
      </c>
    </row>
    <row r="79">
      <c r="A79" s="5" t="inlineStr">
        <is>
          <t>Class Of Stock [Line Items]</t>
        </is>
      </c>
    </row>
    <row r="80">
      <c r="A80" s="3" t="inlineStr">
        <is>
          <t>Performance options, shares</t>
        </is>
      </c>
      <c r="G80" s="4" t="n">
        <v>2875255</v>
      </c>
      <c r="I80" s="4" t="n">
        <v>2875255</v>
      </c>
    </row>
    <row r="81">
      <c r="A81" s="3" t="inlineStr">
        <is>
          <t>Service Based Vesting Condition [Member]</t>
        </is>
      </c>
    </row>
    <row r="82">
      <c r="A82" s="5" t="inlineStr">
        <is>
          <t>Class Of Stock [Line Items]</t>
        </is>
      </c>
    </row>
    <row r="83">
      <c r="A83" s="3" t="inlineStr">
        <is>
          <t>Performance options, shares</t>
        </is>
      </c>
      <c r="G83" s="4" t="n">
        <v>2875255</v>
      </c>
      <c r="I83" s="4" t="n">
        <v>2875255</v>
      </c>
    </row>
    <row r="84">
      <c r="A84" s="3" t="inlineStr">
        <is>
          <t>Restricted Stock Units (RSUs) [Member]</t>
        </is>
      </c>
    </row>
    <row r="85">
      <c r="A85" s="5" t="inlineStr">
        <is>
          <t>Class Of Stock [Line Items]</t>
        </is>
      </c>
    </row>
    <row r="86">
      <c r="A86" s="3" t="inlineStr">
        <is>
          <t>Service based vesting period</t>
        </is>
      </c>
      <c r="G86" s="3" t="inlineStr">
        <is>
          <t>4 years</t>
        </is>
      </c>
    </row>
    <row r="87">
      <c r="A87" s="3" t="inlineStr">
        <is>
          <t>Stock based compensation expense | $</t>
        </is>
      </c>
      <c r="G87" s="6" t="n">
        <v>6800</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Total revenue</t>
        </is>
      </c>
      <c r="B4" s="6" t="n">
        <v>102570</v>
      </c>
      <c r="C4" s="6" t="n">
        <v>61497</v>
      </c>
      <c r="D4" s="6" t="n">
        <v>267936</v>
      </c>
      <c r="E4" s="6" t="n">
        <v>166253</v>
      </c>
    </row>
    <row r="5">
      <c r="A5" s="5" t="inlineStr">
        <is>
          <t>Cost of revenue:</t>
        </is>
      </c>
    </row>
    <row r="6">
      <c r="A6" s="3" t="inlineStr">
        <is>
          <t>Total cost of revenue</t>
        </is>
      </c>
      <c r="B6" s="4" t="n">
        <v>37299</v>
      </c>
      <c r="C6" s="4" t="n">
        <v>19056</v>
      </c>
      <c r="D6" s="4" t="n">
        <v>91146</v>
      </c>
      <c r="E6" s="4" t="n">
        <v>54559</v>
      </c>
    </row>
    <row r="7">
      <c r="A7" s="3" t="inlineStr">
        <is>
          <t>Gross profit</t>
        </is>
      </c>
      <c r="B7" s="4" t="n">
        <v>65271</v>
      </c>
      <c r="C7" s="4" t="n">
        <v>42441</v>
      </c>
      <c r="D7" s="4" t="n">
        <v>176790</v>
      </c>
      <c r="E7" s="4" t="n">
        <v>111694</v>
      </c>
    </row>
    <row r="8">
      <c r="A8" s="5" t="inlineStr">
        <is>
          <t>Operating expenses:</t>
        </is>
      </c>
    </row>
    <row r="9">
      <c r="A9" s="3" t="inlineStr">
        <is>
          <t>Research and development</t>
        </is>
      </c>
      <c r="B9" s="4" t="n">
        <v>47701</v>
      </c>
      <c r="C9" s="4" t="n">
        <v>44921</v>
      </c>
      <c r="D9" s="4" t="n">
        <v>105239</v>
      </c>
      <c r="E9" s="4" t="n">
        <v>83538</v>
      </c>
    </row>
    <row r="10">
      <c r="A10" s="3" t="inlineStr">
        <is>
          <t>Sales and marketing</t>
        </is>
      </c>
      <c r="B10" s="4" t="n">
        <v>86991</v>
      </c>
      <c r="C10" s="4" t="n">
        <v>43759</v>
      </c>
      <c r="D10" s="4" t="n">
        <v>218706</v>
      </c>
      <c r="E10" s="4" t="n">
        <v>118523</v>
      </c>
    </row>
    <row r="11">
      <c r="A11" s="3" t="inlineStr">
        <is>
          <t>General and administrative</t>
        </is>
      </c>
      <c r="B11" s="4" t="n">
        <v>25330</v>
      </c>
      <c r="C11" s="4" t="n">
        <v>93758</v>
      </c>
      <c r="D11" s="4" t="n">
        <v>78785</v>
      </c>
      <c r="E11" s="4" t="n">
        <v>110507</v>
      </c>
    </row>
    <row r="12">
      <c r="A12" s="3" t="inlineStr">
        <is>
          <t>Total operating expenses</t>
        </is>
      </c>
      <c r="B12" s="4" t="n">
        <v>160022</v>
      </c>
      <c r="C12" s="4" t="n">
        <v>182438</v>
      </c>
      <c r="D12" s="4" t="n">
        <v>402730</v>
      </c>
      <c r="E12" s="4" t="n">
        <v>312568</v>
      </c>
    </row>
    <row r="13">
      <c r="A13" s="3" t="inlineStr">
        <is>
          <t>Operating loss</t>
        </is>
      </c>
      <c r="B13" s="4" t="n">
        <v>-94751</v>
      </c>
      <c r="C13" s="4" t="n">
        <v>-139997</v>
      </c>
      <c r="D13" s="4" t="n">
        <v>-225940</v>
      </c>
      <c r="E13" s="4" t="n">
        <v>-200874</v>
      </c>
    </row>
    <row r="14">
      <c r="A14" s="3" t="inlineStr">
        <is>
          <t>Interest income</t>
        </is>
      </c>
      <c r="B14" s="4" t="n">
        <v>299</v>
      </c>
      <c r="C14" s="4" t="n">
        <v>1259</v>
      </c>
      <c r="D14" s="4" t="n">
        <v>1831</v>
      </c>
      <c r="E14" s="4" t="n">
        <v>3005</v>
      </c>
    </row>
    <row r="15">
      <c r="A15" s="3" t="inlineStr">
        <is>
          <t>Other expense, net</t>
        </is>
      </c>
      <c r="B15" s="4" t="n">
        <v>-530</v>
      </c>
      <c r="C15" s="4" t="n">
        <v>-153</v>
      </c>
      <c r="D15" s="4" t="n">
        <v>-1509</v>
      </c>
      <c r="E15" s="4" t="n">
        <v>-671</v>
      </c>
    </row>
    <row r="16">
      <c r="A16" s="3" t="inlineStr">
        <is>
          <t>Loss before income taxes</t>
        </is>
      </c>
      <c r="B16" s="4" t="n">
        <v>-94982</v>
      </c>
      <c r="C16" s="4" t="n">
        <v>-138891</v>
      </c>
      <c r="D16" s="4" t="n">
        <v>-225618</v>
      </c>
      <c r="E16" s="4" t="n">
        <v>-198540</v>
      </c>
    </row>
    <row r="17">
      <c r="A17" s="3" t="inlineStr">
        <is>
          <t>Provision for (benefit from) income taxes</t>
        </is>
      </c>
      <c r="B17" s="4" t="n">
        <v>684</v>
      </c>
      <c r="C17" s="4" t="n">
        <v>-750</v>
      </c>
      <c r="D17" s="4" t="n">
        <v>2744</v>
      </c>
      <c r="E17" s="4" t="n">
        <v>-468</v>
      </c>
    </row>
    <row r="18">
      <c r="A18" s="3" t="inlineStr">
        <is>
          <t>Net loss</t>
        </is>
      </c>
      <c r="B18" s="6" t="n">
        <v>-95666</v>
      </c>
      <c r="C18" s="6" t="n">
        <v>-138141</v>
      </c>
      <c r="D18" s="6" t="n">
        <v>-228362</v>
      </c>
      <c r="E18" s="6" t="n">
        <v>-198072</v>
      </c>
    </row>
    <row r="19">
      <c r="A19" s="3" t="inlineStr">
        <is>
          <t>Net loss per share attributable to common stockholders, basic and diluted</t>
        </is>
      </c>
      <c r="B19" s="8" t="n">
        <v>-0.37</v>
      </c>
      <c r="C19" s="8" t="n">
        <v>-1.34</v>
      </c>
      <c r="D19" s="8" t="n">
        <v>-1.4</v>
      </c>
      <c r="E19" s="8" t="n">
        <v>-1.91</v>
      </c>
    </row>
    <row r="20">
      <c r="A20" s="3" t="inlineStr">
        <is>
          <t>Weighted-average shares used to compute net loss per share attributable to common stockholders, basic and diluted</t>
        </is>
      </c>
      <c r="B20" s="4" t="n">
        <v>259152303</v>
      </c>
      <c r="C20" s="4" t="n">
        <v>102852461</v>
      </c>
      <c r="D20" s="4" t="n">
        <v>162728527</v>
      </c>
      <c r="E20" s="4" t="n">
        <v>103856815</v>
      </c>
    </row>
    <row r="21">
      <c r="A21" s="3" t="inlineStr">
        <is>
          <t>Subscription [Member]</t>
        </is>
      </c>
    </row>
    <row r="22">
      <c r="A22" s="5" t="inlineStr">
        <is>
          <t>Revenue:</t>
        </is>
      </c>
    </row>
    <row r="23">
      <c r="A23" s="3" t="inlineStr">
        <is>
          <t>Total revenue</t>
        </is>
      </c>
      <c r="B23" s="6" t="n">
        <v>92400</v>
      </c>
      <c r="C23" s="6" t="n">
        <v>54498</v>
      </c>
      <c r="D23" s="6" t="n">
        <v>238908</v>
      </c>
      <c r="E23" s="6" t="n">
        <v>145414</v>
      </c>
    </row>
    <row r="24">
      <c r="A24" s="5" t="inlineStr">
        <is>
          <t>Cost of revenue:</t>
        </is>
      </c>
    </row>
    <row r="25">
      <c r="A25" s="3" t="inlineStr">
        <is>
          <t>Total cost of revenue</t>
        </is>
      </c>
      <c r="B25" s="4" t="n">
        <v>25489</v>
      </c>
      <c r="C25" s="4" t="n">
        <v>12373</v>
      </c>
      <c r="D25" s="4" t="n">
        <v>61538</v>
      </c>
      <c r="E25" s="4" t="n">
        <v>35121</v>
      </c>
    </row>
    <row r="26">
      <c r="A26" s="3" t="inlineStr">
        <is>
          <t>Services [Member]</t>
        </is>
      </c>
    </row>
    <row r="27">
      <c r="A27" s="5" t="inlineStr">
        <is>
          <t>Revenue:</t>
        </is>
      </c>
    </row>
    <row r="28">
      <c r="A28" s="3" t="inlineStr">
        <is>
          <t>Total revenue</t>
        </is>
      </c>
      <c r="B28" s="4" t="n">
        <v>10170</v>
      </c>
      <c r="C28" s="4" t="n">
        <v>6999</v>
      </c>
      <c r="D28" s="4" t="n">
        <v>29028</v>
      </c>
      <c r="E28" s="4" t="n">
        <v>20839</v>
      </c>
    </row>
    <row r="29">
      <c r="A29" s="5" t="inlineStr">
        <is>
          <t>Cost of revenue:</t>
        </is>
      </c>
    </row>
    <row r="30">
      <c r="A30" s="3" t="inlineStr">
        <is>
          <t>Total cost of revenue</t>
        </is>
      </c>
      <c r="B30" s="6" t="n">
        <v>11810</v>
      </c>
      <c r="C30" s="6" t="n">
        <v>6683</v>
      </c>
      <c r="D30" s="6" t="n">
        <v>29608</v>
      </c>
      <c r="E30" s="6" t="n">
        <v>19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Sep. 30, 2021</t>
        </is>
      </c>
      <c r="C1" s="2" t="inlineStr">
        <is>
          <t>Dec. 31, 2020</t>
        </is>
      </c>
    </row>
    <row r="2">
      <c r="A2" s="5" t="inlineStr">
        <is>
          <t>Class Of Stock [Line Items]</t>
        </is>
      </c>
    </row>
    <row r="3">
      <c r="A3" s="3" t="inlineStr">
        <is>
          <t>Common stock reserved for issuance (in shares)</t>
        </is>
      </c>
      <c r="B3" s="4" t="n">
        <v>113722500</v>
      </c>
      <c r="C3" s="4" t="n">
        <v>191849299</v>
      </c>
    </row>
    <row r="4">
      <c r="A4" s="3" t="inlineStr">
        <is>
          <t>2014 Stock Plan [Member]</t>
        </is>
      </c>
    </row>
    <row r="5">
      <c r="A5" s="5" t="inlineStr">
        <is>
          <t>Class Of Stock [Line Items]</t>
        </is>
      </c>
    </row>
    <row r="6">
      <c r="A6" s="3" t="inlineStr">
        <is>
          <t>Common stock reserved for issuance (in shares)</t>
        </is>
      </c>
      <c r="B6" s="4" t="n">
        <v>0</v>
      </c>
      <c r="C6" s="4" t="n">
        <v>4722481</v>
      </c>
    </row>
    <row r="7">
      <c r="A7" s="3" t="inlineStr">
        <is>
          <t>2014 Stock Plan [Member] | Stock Options [Member]</t>
        </is>
      </c>
    </row>
    <row r="8">
      <c r="A8" s="5" t="inlineStr">
        <is>
          <t>Class Of Stock [Line Items]</t>
        </is>
      </c>
    </row>
    <row r="9">
      <c r="A9" s="3" t="inlineStr">
        <is>
          <t>Common stock reserved for issuance (in shares)</t>
        </is>
      </c>
      <c r="B9" s="4" t="n">
        <v>70012510</v>
      </c>
      <c r="C9" s="4" t="n">
        <v>71213150</v>
      </c>
    </row>
    <row r="10">
      <c r="A10" s="3" t="inlineStr">
        <is>
          <t>2014 Stock Plan [Member] | RSUs [Member]</t>
        </is>
      </c>
    </row>
    <row r="11">
      <c r="A11" s="5" t="inlineStr">
        <is>
          <t>Class Of Stock [Line Items]</t>
        </is>
      </c>
    </row>
    <row r="12">
      <c r="A12" s="3" t="inlineStr">
        <is>
          <t>Common stock reserved for issuance (in shares)</t>
        </is>
      </c>
      <c r="B12" s="4" t="n">
        <v>3943814</v>
      </c>
      <c r="C12" s="4" t="n">
        <v>0</v>
      </c>
    </row>
    <row r="13">
      <c r="A13" s="3" t="inlineStr">
        <is>
          <t>2021 Equity Incentive Plan [Member]</t>
        </is>
      </c>
    </row>
    <row r="14">
      <c r="A14" s="5" t="inlineStr">
        <is>
          <t>Class Of Stock [Line Items]</t>
        </is>
      </c>
    </row>
    <row r="15">
      <c r="A15" s="3" t="inlineStr">
        <is>
          <t>Common stock reserved for issuance (in shares)</t>
        </is>
      </c>
      <c r="B15" s="4" t="n">
        <v>32527371</v>
      </c>
      <c r="C15" s="4" t="n">
        <v>0</v>
      </c>
    </row>
    <row r="16">
      <c r="A16" s="3" t="inlineStr">
        <is>
          <t>2021 Equity Incentive Plan [Member] | Stock Options [Member]</t>
        </is>
      </c>
    </row>
    <row r="17">
      <c r="A17" s="5" t="inlineStr">
        <is>
          <t>Class Of Stock [Line Items]</t>
        </is>
      </c>
    </row>
    <row r="18">
      <c r="A18" s="3" t="inlineStr">
        <is>
          <t>Common stock reserved for issuance (in shares)</t>
        </is>
      </c>
      <c r="B18" s="4" t="n">
        <v>22500</v>
      </c>
      <c r="C18" s="4" t="n">
        <v>0</v>
      </c>
    </row>
    <row r="19">
      <c r="A19" s="3" t="inlineStr">
        <is>
          <t>2021 Equity Incentive Plan [Member] | RSUs [Member]</t>
        </is>
      </c>
    </row>
    <row r="20">
      <c r="A20" s="5" t="inlineStr">
        <is>
          <t>Class Of Stock [Line Items]</t>
        </is>
      </c>
    </row>
    <row r="21">
      <c r="A21" s="3" t="inlineStr">
        <is>
          <t>Common stock reserved for issuance (in shares)</t>
        </is>
      </c>
      <c r="B21" s="4" t="n">
        <v>2053730</v>
      </c>
      <c r="C21" s="4" t="n">
        <v>0</v>
      </c>
    </row>
    <row r="22">
      <c r="A22" s="3" t="inlineStr">
        <is>
          <t>2021 Employee Stock Purchase Plan [Member]</t>
        </is>
      </c>
    </row>
    <row r="23">
      <c r="A23" s="5" t="inlineStr">
        <is>
          <t>Class Of Stock [Line Items]</t>
        </is>
      </c>
    </row>
    <row r="24">
      <c r="A24" s="3" t="inlineStr">
        <is>
          <t>Common stock reserved for issuance (in shares)</t>
        </is>
      </c>
      <c r="B24" s="4" t="n">
        <v>5162575</v>
      </c>
      <c r="C24" s="4" t="n">
        <v>0</v>
      </c>
    </row>
    <row r="25">
      <c r="A25" s="3" t="inlineStr">
        <is>
          <t>Redeemable Convertible Preferred Stock [Member]</t>
        </is>
      </c>
    </row>
    <row r="26">
      <c r="A26" s="5" t="inlineStr">
        <is>
          <t>Class Of Stock [Line Items]</t>
        </is>
      </c>
    </row>
    <row r="27">
      <c r="A27" s="3" t="inlineStr">
        <is>
          <t>Convertible preferred stock reserved for issuance (in shares)</t>
        </is>
      </c>
      <c r="B27" s="4" t="n">
        <v>0</v>
      </c>
      <c r="C27" s="4" t="n">
        <v>115277850</v>
      </c>
    </row>
    <row r="28">
      <c r="A28" s="3" t="inlineStr">
        <is>
          <t>Convertible Founder Stock [Member]</t>
        </is>
      </c>
    </row>
    <row r="29">
      <c r="A29" s="5" t="inlineStr">
        <is>
          <t>Class Of Stock [Line Items]</t>
        </is>
      </c>
    </row>
    <row r="30">
      <c r="A30" s="3" t="inlineStr">
        <is>
          <t>Convertible founder stock (in shares)</t>
        </is>
      </c>
      <c r="B30" s="4" t="n">
        <v>0</v>
      </c>
      <c r="C30" s="4" t="n">
        <v>635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5" customWidth="1" min="5" max="5"/>
    <col width="24" customWidth="1" min="6" max="6"/>
  </cols>
  <sheetData>
    <row r="1">
      <c r="A1" s="1" t="inlineStr">
        <is>
          <t>Stockholders' Equity (Deficit) - Summary of Stock Equity Award Activity (Details) - USD ($) $ / shares in Units, $ in Thousands</t>
        </is>
      </c>
      <c r="B1" s="2" t="inlineStr">
        <is>
          <t>3 Months Ended</t>
        </is>
      </c>
      <c r="E1" s="2" t="inlineStr">
        <is>
          <t>9 Months Ended</t>
        </is>
      </c>
      <c r="F1" s="2" t="inlineStr">
        <is>
          <t>12 Months Ended</t>
        </is>
      </c>
    </row>
    <row r="2">
      <c r="B2" s="2" t="inlineStr">
        <is>
          <t>Sep. 30, 2021</t>
        </is>
      </c>
      <c r="C2" s="2" t="inlineStr">
        <is>
          <t>Jun. 30, 2021</t>
        </is>
      </c>
      <c r="D2" s="2" t="inlineStr">
        <is>
          <t>Mar. 31, 2021</t>
        </is>
      </c>
      <c r="E2" s="2" t="inlineStr">
        <is>
          <t>Sep. 30, 2021</t>
        </is>
      </c>
      <c r="F2" s="2" t="inlineStr">
        <is>
          <t>Dec. 31, 2020</t>
        </is>
      </c>
    </row>
    <row r="3">
      <c r="A3" s="5" t="inlineStr">
        <is>
          <t>Disclosure Of Compensation Related Costs Sharebased Payments [Abstract]</t>
        </is>
      </c>
    </row>
    <row r="4">
      <c r="A4" s="3" t="inlineStr">
        <is>
          <t>Shares Available for Grant, Beginning Balance</t>
        </is>
      </c>
      <c r="B4" s="4" t="n">
        <v>33750414</v>
      </c>
      <c r="C4" s="4" t="n">
        <v>8293610</v>
      </c>
      <c r="D4" s="4" t="n">
        <v>4722481</v>
      </c>
      <c r="E4" s="4" t="n">
        <v>4722481</v>
      </c>
    </row>
    <row r="5">
      <c r="A5" s="3" t="inlineStr">
        <is>
          <t>Shares Available for Grant, Increase in authorized shares</t>
        </is>
      </c>
      <c r="C5" s="4" t="n">
        <v>32412876</v>
      </c>
      <c r="D5" s="4" t="n">
        <v>16000000</v>
      </c>
    </row>
    <row r="6">
      <c r="A6" s="3" t="inlineStr">
        <is>
          <t>Shares Available for Grant, Stock options granted</t>
        </is>
      </c>
      <c r="B6" s="4" t="n">
        <v>-22500</v>
      </c>
      <c r="C6" s="4" t="n">
        <v>-3586053</v>
      </c>
      <c r="D6" s="4" t="n">
        <v>-13603242</v>
      </c>
    </row>
    <row r="7">
      <c r="A7" s="3" t="inlineStr">
        <is>
          <t>Shares Available for Grant, Stock options forfeited</t>
        </is>
      </c>
      <c r="B7" s="4" t="n">
        <v>787166</v>
      </c>
      <c r="C7" s="4" t="n">
        <v>602577</v>
      </c>
      <c r="D7" s="4" t="n">
        <v>1149971</v>
      </c>
    </row>
    <row r="8">
      <c r="A8" s="3" t="inlineStr">
        <is>
          <t>Shares Available for Grant, Repurchases of unvested common stock</t>
        </is>
      </c>
      <c r="B8" s="4" t="n">
        <v>40712</v>
      </c>
      <c r="C8" s="4" t="n">
        <v>78687</v>
      </c>
      <c r="D8" s="4" t="n">
        <v>38400</v>
      </c>
    </row>
    <row r="9">
      <c r="A9" s="3" t="inlineStr">
        <is>
          <t>Shares Available for Grant, RSUs granted</t>
        </is>
      </c>
      <c r="B9" s="4" t="n">
        <v>-2067031</v>
      </c>
      <c r="C9" s="4" t="n">
        <v>-4070219</v>
      </c>
      <c r="D9" s="4" t="n">
        <v>-14000</v>
      </c>
    </row>
    <row r="10">
      <c r="A10" s="3" t="inlineStr">
        <is>
          <t>Shares Available for Grant, RSUs Forfeited</t>
        </is>
      </c>
      <c r="B10" s="4" t="n">
        <v>38610</v>
      </c>
      <c r="C10" s="4" t="n">
        <v>18936</v>
      </c>
    </row>
    <row r="11">
      <c r="A11" s="3" t="inlineStr">
        <is>
          <t>Shares Available for Grant, Ending Balance</t>
        </is>
      </c>
      <c r="B11" s="4" t="n">
        <v>32527371</v>
      </c>
      <c r="C11" s="4" t="n">
        <v>33750414</v>
      </c>
      <c r="D11" s="4" t="n">
        <v>8293610</v>
      </c>
      <c r="E11" s="4" t="n">
        <v>32527371</v>
      </c>
      <c r="F11" s="4" t="n">
        <v>4722481</v>
      </c>
    </row>
    <row r="12">
      <c r="A12" s="3" t="inlineStr">
        <is>
          <t>Outstanding Stock Options, Beginning Balance</t>
        </is>
      </c>
      <c r="B12" s="4" t="n">
        <v>75323365</v>
      </c>
      <c r="C12" s="4" t="n">
        <v>79624342</v>
      </c>
      <c r="D12" s="4" t="n">
        <v>71213150</v>
      </c>
      <c r="E12" s="4" t="n">
        <v>71213150</v>
      </c>
    </row>
    <row r="13">
      <c r="A13" s="3" t="inlineStr">
        <is>
          <t>Outstanding Stock Options, Stock options granted</t>
        </is>
      </c>
      <c r="B13" s="4" t="n">
        <v>22500</v>
      </c>
      <c r="C13" s="4" t="n">
        <v>3586053</v>
      </c>
      <c r="D13" s="4" t="n">
        <v>13603242</v>
      </c>
    </row>
    <row r="14">
      <c r="A14" s="3" t="inlineStr">
        <is>
          <t>Outstanding Stock Options, Stock options exercised</t>
        </is>
      </c>
      <c r="B14" s="4" t="n">
        <v>-4523689</v>
      </c>
      <c r="C14" s="4" t="n">
        <v>-7284453</v>
      </c>
      <c r="D14" s="4" t="n">
        <v>-4042079</v>
      </c>
    </row>
    <row r="15">
      <c r="A15" s="3" t="inlineStr">
        <is>
          <t>Outstanding Stock Options, Stock options forfeited</t>
        </is>
      </c>
      <c r="B15" s="4" t="n">
        <v>-787166</v>
      </c>
      <c r="C15" s="4" t="n">
        <v>-602577</v>
      </c>
      <c r="D15" s="4" t="n">
        <v>-1149971</v>
      </c>
    </row>
    <row r="16">
      <c r="A16" s="3" t="inlineStr">
        <is>
          <t>Outstanding Stock Options, Ending Balance</t>
        </is>
      </c>
      <c r="B16" s="4" t="n">
        <v>70035010</v>
      </c>
      <c r="C16" s="4" t="n">
        <v>75323365</v>
      </c>
      <c r="D16" s="4" t="n">
        <v>79624342</v>
      </c>
      <c r="E16" s="4" t="n">
        <v>70035010</v>
      </c>
      <c r="F16" s="4" t="n">
        <v>71213150</v>
      </c>
    </row>
    <row r="17">
      <c r="A17" s="3" t="inlineStr">
        <is>
          <t>Outstanding Stock Options, Vested</t>
        </is>
      </c>
      <c r="E17" s="4" t="n">
        <v>24435415</v>
      </c>
    </row>
    <row r="18">
      <c r="A18" s="3" t="inlineStr">
        <is>
          <t>Outstanding Stock Options, Vested and expected to vest</t>
        </is>
      </c>
      <c r="B18" s="4" t="n">
        <v>70035010</v>
      </c>
      <c r="E18" s="4" t="n">
        <v>70035010</v>
      </c>
    </row>
    <row r="19">
      <c r="A19" s="3" t="inlineStr">
        <is>
          <t>Weighted-Average Exercise Price, Beginning Balance</t>
        </is>
      </c>
      <c r="B19" s="8" t="n">
        <v>6.33</v>
      </c>
      <c r="C19" s="8" t="n">
        <v>5.4</v>
      </c>
      <c r="D19" s="8" t="n">
        <v>3.39</v>
      </c>
      <c r="E19" s="8" t="n">
        <v>3.39</v>
      </c>
    </row>
    <row r="20">
      <c r="A20" s="3" t="inlineStr">
        <is>
          <t>Weighted-Average Exercise Price, Stock options granted</t>
        </is>
      </c>
      <c r="B20" s="12" t="n">
        <v>56.14</v>
      </c>
      <c r="C20" s="12" t="n">
        <v>20.69</v>
      </c>
      <c r="D20" s="12" t="n">
        <v>15.18</v>
      </c>
    </row>
    <row r="21">
      <c r="A21" s="3" t="inlineStr">
        <is>
          <t>Weighted-Average Exercise Price, Stock options exercised</t>
        </is>
      </c>
      <c r="B21" s="12" t="n">
        <v>2.24</v>
      </c>
      <c r="C21" s="12" t="n">
        <v>3.33</v>
      </c>
      <c r="D21" s="12" t="n">
        <v>3.38</v>
      </c>
    </row>
    <row r="22">
      <c r="A22" s="3" t="inlineStr">
        <is>
          <t>Weighted-Average Exercise Price, Stock options forfeited</t>
        </is>
      </c>
      <c r="B22" s="12" t="n">
        <v>6.13</v>
      </c>
      <c r="C22" s="12" t="n">
        <v>4.97</v>
      </c>
      <c r="D22" s="12" t="n">
        <v>3.34</v>
      </c>
    </row>
    <row r="23">
      <c r="A23" s="3" t="inlineStr">
        <is>
          <t>Weighted-Average Exercise Price, Ending Balance</t>
        </is>
      </c>
      <c r="B23" s="12" t="n">
        <v>6.61</v>
      </c>
      <c r="C23" s="8" t="n">
        <v>6.33</v>
      </c>
      <c r="D23" s="8" t="n">
        <v>5.4</v>
      </c>
      <c r="E23" s="12" t="n">
        <v>6.61</v>
      </c>
      <c r="F23" s="8" t="n">
        <v>3.39</v>
      </c>
    </row>
    <row r="24">
      <c r="A24" s="3" t="inlineStr">
        <is>
          <t>Weighted-Average Exercise Price, Vested</t>
        </is>
      </c>
      <c r="B24" s="12" t="n">
        <v>2.9</v>
      </c>
      <c r="E24" s="12" t="n">
        <v>2.9</v>
      </c>
    </row>
    <row r="25">
      <c r="A25" s="3" t="inlineStr">
        <is>
          <t>Weighted-Average Exercise Price, Vested and Expected to Vest</t>
        </is>
      </c>
      <c r="B25" s="8" t="n">
        <v>6.61</v>
      </c>
      <c r="E25" s="8" t="n">
        <v>6.61</v>
      </c>
    </row>
    <row r="26">
      <c r="A26" s="3" t="inlineStr">
        <is>
          <t>Weighted-Average Remaining Contractual Term (in years)</t>
        </is>
      </c>
      <c r="B26" s="3" t="inlineStr">
        <is>
          <t>8 years</t>
        </is>
      </c>
      <c r="C26" s="3" t="inlineStr">
        <is>
          <t>8 years 2 months 4 days</t>
        </is>
      </c>
      <c r="D26" s="3" t="inlineStr">
        <is>
          <t>8 years 4 months 6 days</t>
        </is>
      </c>
      <c r="F26" s="3" t="inlineStr">
        <is>
          <t>8 years 3 months 3 days</t>
        </is>
      </c>
    </row>
    <row r="27">
      <c r="A27" s="3" t="inlineStr">
        <is>
          <t>Weighted-Average Remaining Contractual Term Vested (in years)</t>
        </is>
      </c>
      <c r="E27" s="3" t="inlineStr">
        <is>
          <t>6 years 9 months 29 days</t>
        </is>
      </c>
    </row>
    <row r="28">
      <c r="A28" s="3" t="inlineStr">
        <is>
          <t>Weighted-Average Remaining Contractual Term Vested and expected to vest (in years)</t>
        </is>
      </c>
      <c r="E28" s="3" t="inlineStr">
        <is>
          <t>8 years</t>
        </is>
      </c>
    </row>
    <row r="29">
      <c r="A29" s="3" t="inlineStr">
        <is>
          <t>Aggregate Intrinsic Value, Beginning Balance</t>
        </is>
      </c>
      <c r="B29" s="6" t="n">
        <v>3101256</v>
      </c>
      <c r="C29" s="6" t="n">
        <v>1158361</v>
      </c>
      <c r="D29" s="6" t="n">
        <v>677503</v>
      </c>
      <c r="E29" s="6" t="n">
        <v>677503</v>
      </c>
    </row>
    <row r="30">
      <c r="A30" s="3" t="inlineStr">
        <is>
          <t>Aggregate Intrinsic Value, Ending Balance</t>
        </is>
      </c>
      <c r="B30" s="4" t="n">
        <v>3714731</v>
      </c>
      <c r="C30" s="6" t="n">
        <v>3101256</v>
      </c>
      <c r="D30" s="6" t="n">
        <v>1158361</v>
      </c>
      <c r="E30" s="4" t="n">
        <v>3714731</v>
      </c>
      <c r="F30" s="6" t="n">
        <v>677503</v>
      </c>
    </row>
    <row r="31">
      <c r="A31" s="3" t="inlineStr">
        <is>
          <t>Aggregate Intrinsic Value, Vested as of September 30, 2021</t>
        </is>
      </c>
      <c r="B31" s="4" t="n">
        <v>1386694</v>
      </c>
      <c r="E31" s="4" t="n">
        <v>1386694</v>
      </c>
    </row>
    <row r="32">
      <c r="A32" s="3" t="inlineStr">
        <is>
          <t>Aggregate Intrinsic Value, Vested and expected to vest as of September 30, 2021</t>
        </is>
      </c>
      <c r="B32" s="6" t="n">
        <v>3714731</v>
      </c>
      <c r="E32" s="6" t="n">
        <v>37147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 Schedule of Restricted Stock Unit Activity (Details) - Restricted Stock Units (RSUs) [Member] - $ / shares</t>
        </is>
      </c>
      <c r="B1" s="2" t="inlineStr">
        <is>
          <t>3 Months Ended</t>
        </is>
      </c>
    </row>
    <row r="2">
      <c r="B2" s="2" t="inlineStr">
        <is>
          <t>Sep. 30, 2021</t>
        </is>
      </c>
      <c r="C2" s="2" t="inlineStr">
        <is>
          <t>Jun. 30, 2021</t>
        </is>
      </c>
      <c r="D2" s="2" t="inlineStr">
        <is>
          <t>Mar. 31, 2021</t>
        </is>
      </c>
    </row>
    <row r="3">
      <c r="A3" s="5" t="inlineStr">
        <is>
          <t>Share-based Compensation Arrangement by Share-based Payment Award, Non-Option Equity Instruments, Outstanding [Roll Forward]</t>
        </is>
      </c>
    </row>
    <row r="4">
      <c r="A4" s="3" t="inlineStr">
        <is>
          <t>Number of Shares, Beginning Balance</t>
        </is>
      </c>
      <c r="B4" s="4" t="n">
        <v>4050033</v>
      </c>
      <c r="C4" s="4" t="n">
        <v>14000</v>
      </c>
      <c r="D4" s="4" t="n">
        <v>0</v>
      </c>
    </row>
    <row r="5">
      <c r="A5" s="3" t="inlineStr">
        <is>
          <t>Number of Shares, RSUs granted</t>
        </is>
      </c>
      <c r="B5" s="4" t="n">
        <v>2067031</v>
      </c>
      <c r="C5" s="4" t="n">
        <v>4070219</v>
      </c>
      <c r="D5" s="4" t="n">
        <v>14000</v>
      </c>
    </row>
    <row r="6">
      <c r="A6" s="3" t="inlineStr">
        <is>
          <t>Number of Shares, RSUs vested</t>
        </is>
      </c>
      <c r="B6" s="4" t="n">
        <v>-80910</v>
      </c>
      <c r="C6" s="4" t="n">
        <v>-15250</v>
      </c>
      <c r="D6" s="4" t="n">
        <v>0</v>
      </c>
    </row>
    <row r="7">
      <c r="A7" s="3" t="inlineStr">
        <is>
          <t>Number of Shares, RSUs forfeited</t>
        </is>
      </c>
      <c r="B7" s="4" t="n">
        <v>-38610</v>
      </c>
      <c r="C7" s="4" t="n">
        <v>-18936</v>
      </c>
      <c r="D7" s="4" t="n">
        <v>0</v>
      </c>
    </row>
    <row r="8">
      <c r="A8" s="3" t="inlineStr">
        <is>
          <t>Number of Shares, Ending Balance</t>
        </is>
      </c>
      <c r="B8" s="4" t="n">
        <v>5997544</v>
      </c>
      <c r="C8" s="4" t="n">
        <v>4050033</v>
      </c>
      <c r="D8" s="4" t="n">
        <v>14000</v>
      </c>
    </row>
    <row r="9">
      <c r="A9" s="5" t="inlineStr">
        <is>
          <t>Share-based Compensation Arrangement by Share-based Payment Award, Equity Instruments Other than Options, Nonvested, Weighted Average Grant Date Fair Value [Abstract]</t>
        </is>
      </c>
    </row>
    <row r="10">
      <c r="A10" s="3" t="inlineStr">
        <is>
          <t>Weighted-average grant date fair value, Beginning Balance (in dollars per share)</t>
        </is>
      </c>
      <c r="B10" s="8" t="n">
        <v>28.93</v>
      </c>
      <c r="C10" s="8" t="n">
        <v>19.36</v>
      </c>
      <c r="D10" s="6" t="n">
        <v>0</v>
      </c>
    </row>
    <row r="11">
      <c r="A11" s="3" t="inlineStr">
        <is>
          <t>Weighted-average grant date fair value, RSUs granted (in dollars per share)</t>
        </is>
      </c>
      <c r="B11" s="12" t="n">
        <v>56.14</v>
      </c>
      <c r="C11" s="12" t="n">
        <v>28.9</v>
      </c>
      <c r="D11" s="12" t="n">
        <v>19.36</v>
      </c>
    </row>
    <row r="12">
      <c r="A12" s="3" t="inlineStr">
        <is>
          <t>Weighted-average grant date fair value, RSUs vested (in dollars per share)</t>
        </is>
      </c>
      <c r="B12" s="12" t="n">
        <v>29.46</v>
      </c>
      <c r="C12" s="12" t="n">
        <v>19.94</v>
      </c>
      <c r="D12" s="4" t="n">
        <v>0</v>
      </c>
    </row>
    <row r="13">
      <c r="A13" s="3" t="inlineStr">
        <is>
          <t>Weighted-average grant date fair value, RSUs forfeited (in dollars per share)</t>
        </is>
      </c>
      <c r="B13" s="12" t="n">
        <v>38.65</v>
      </c>
      <c r="C13" s="12" t="n">
        <v>21.76</v>
      </c>
      <c r="D13" s="4" t="n">
        <v>0</v>
      </c>
    </row>
    <row r="14">
      <c r="A14" s="3" t="inlineStr">
        <is>
          <t>Weighted-average grant date fair value, Ending Balance (in dollars per share)</t>
        </is>
      </c>
      <c r="B14" s="8" t="n">
        <v>38.24</v>
      </c>
      <c r="C14" s="8" t="n">
        <v>28.93</v>
      </c>
      <c r="D14" s="8" t="n">
        <v>19.3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 width="24" customWidth="1" min="5" max="5"/>
  </cols>
  <sheetData>
    <row r="1">
      <c r="A1" s="1" t="inlineStr">
        <is>
          <t>Stockholders' Equity (Deficit) - Schedule of Weighted-Average Assumptions to Estimate Fair Value of Stock O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closure Of Compensation Related Costs Sharebased Payments [Abstract]</t>
        </is>
      </c>
    </row>
    <row r="4">
      <c r="A4" s="3" t="inlineStr">
        <is>
          <t>Expected term (in years)</t>
        </is>
      </c>
      <c r="B4" s="3" t="inlineStr">
        <is>
          <t>6 years 29 days</t>
        </is>
      </c>
      <c r="C4" s="3" t="inlineStr">
        <is>
          <t>6 years 25 days</t>
        </is>
      </c>
      <c r="D4" s="3" t="inlineStr">
        <is>
          <t>6 years 2 months 1 day</t>
        </is>
      </c>
      <c r="E4" s="3" t="inlineStr">
        <is>
          <t>6 years 1 month 20 days</t>
        </is>
      </c>
    </row>
    <row r="5">
      <c r="A5" s="3" t="inlineStr">
        <is>
          <t>Expected volatility</t>
        </is>
      </c>
      <c r="B5" s="3" t="inlineStr">
        <is>
          <t>60.40%</t>
        </is>
      </c>
      <c r="C5" s="3" t="inlineStr">
        <is>
          <t>70.00%</t>
        </is>
      </c>
      <c r="D5" s="3" t="inlineStr">
        <is>
          <t>66.30%</t>
        </is>
      </c>
      <c r="E5" s="3" t="inlineStr">
        <is>
          <t>69.40%</t>
        </is>
      </c>
    </row>
    <row r="6">
      <c r="A6" s="3" t="inlineStr">
        <is>
          <t>Risk-free interest rate</t>
        </is>
      </c>
      <c r="B6" s="3" t="inlineStr">
        <is>
          <t>0.90%</t>
        </is>
      </c>
      <c r="C6" s="3" t="inlineStr">
        <is>
          <t>0.30%</t>
        </is>
      </c>
      <c r="D6" s="3" t="inlineStr">
        <is>
          <t>1.10%</t>
        </is>
      </c>
      <c r="E6" s="3" t="inlineStr">
        <is>
          <t>0.40%</t>
        </is>
      </c>
    </row>
    <row r="7">
      <c r="A7" s="3" t="inlineStr">
        <is>
          <t>Expected dividend yield</t>
        </is>
      </c>
      <c r="B7" s="3" t="inlineStr">
        <is>
          <t>0.00%</t>
        </is>
      </c>
      <c r="C7" s="3" t="inlineStr">
        <is>
          <t>0.00%</t>
        </is>
      </c>
      <c r="D7" s="3" t="inlineStr">
        <is>
          <t>0.00%</t>
        </is>
      </c>
      <c r="E7" s="3" t="inlineStr">
        <is>
          <t>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24" customWidth="1" min="5" max="5"/>
  </cols>
  <sheetData>
    <row r="1">
      <c r="A1" s="1" t="inlineStr">
        <is>
          <t>Stockholders' Equity (Deficit) - Schedule of Weighted-Average Assumptions to Estimate Fair Value of Employee Stock Purchase Right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lass Of Stock [Line Items]</t>
        </is>
      </c>
    </row>
    <row r="4">
      <c r="A4" s="3" t="inlineStr">
        <is>
          <t>Expected term (in years)</t>
        </is>
      </c>
      <c r="B4" s="3" t="inlineStr">
        <is>
          <t>6 years 29 days</t>
        </is>
      </c>
      <c r="C4" s="3" t="inlineStr">
        <is>
          <t>6 years 25 days</t>
        </is>
      </c>
      <c r="D4" s="3" t="inlineStr">
        <is>
          <t>6 years 2 months 1 day</t>
        </is>
      </c>
      <c r="E4" s="3" t="inlineStr">
        <is>
          <t>6 years 1 month 20 days</t>
        </is>
      </c>
    </row>
    <row r="5">
      <c r="A5" s="3" t="inlineStr">
        <is>
          <t>Risk-free interest rate</t>
        </is>
      </c>
      <c r="B5" s="3" t="inlineStr">
        <is>
          <t>0.90%</t>
        </is>
      </c>
      <c r="C5" s="3" t="inlineStr">
        <is>
          <t>0.30%</t>
        </is>
      </c>
      <c r="D5" s="3" t="inlineStr">
        <is>
          <t>1.10%</t>
        </is>
      </c>
      <c r="E5" s="3" t="inlineStr">
        <is>
          <t>0.40%</t>
        </is>
      </c>
    </row>
    <row r="6">
      <c r="A6" s="3" t="inlineStr">
        <is>
          <t>Expected dividend yield</t>
        </is>
      </c>
      <c r="B6" s="3" t="inlineStr">
        <is>
          <t>0.00%</t>
        </is>
      </c>
      <c r="C6" s="3" t="inlineStr">
        <is>
          <t>0.00%</t>
        </is>
      </c>
      <c r="D6" s="3" t="inlineStr">
        <is>
          <t>0.00%</t>
        </is>
      </c>
      <c r="E6" s="3" t="inlineStr">
        <is>
          <t>0.00%</t>
        </is>
      </c>
    </row>
    <row r="7">
      <c r="A7" s="3" t="inlineStr">
        <is>
          <t>2021 Employee Stock Purchase Plan [Member]</t>
        </is>
      </c>
    </row>
    <row r="8">
      <c r="A8" s="5" t="inlineStr">
        <is>
          <t>Class Of Stock [Line Items]</t>
        </is>
      </c>
    </row>
    <row r="9">
      <c r="A9" s="3" t="inlineStr">
        <is>
          <t>Expected volatility, minimum</t>
        </is>
      </c>
      <c r="B9" s="3" t="inlineStr">
        <is>
          <t>54.60%</t>
        </is>
      </c>
    </row>
    <row r="10">
      <c r="A10" s="3" t="inlineStr">
        <is>
          <t>Expected volatility, maximum</t>
        </is>
      </c>
      <c r="B10" s="3" t="inlineStr">
        <is>
          <t>56.70%</t>
        </is>
      </c>
    </row>
    <row r="11">
      <c r="A11" s="3" t="inlineStr">
        <is>
          <t>Risk-free interest rate</t>
        </is>
      </c>
      <c r="B11" s="3" t="inlineStr">
        <is>
          <t>0.10%</t>
        </is>
      </c>
    </row>
    <row r="12">
      <c r="A12" s="3" t="inlineStr">
        <is>
          <t>Expected dividend yield</t>
        </is>
      </c>
      <c r="B12" s="3" t="inlineStr">
        <is>
          <t>0.00%</t>
        </is>
      </c>
    </row>
    <row r="13">
      <c r="A13" s="3" t="inlineStr">
        <is>
          <t>2021 Employee Stock Purchase Plan [Member] | Maximum [Member]</t>
        </is>
      </c>
    </row>
    <row r="14">
      <c r="A14" s="5" t="inlineStr">
        <is>
          <t>Class Of Stock [Line Items]</t>
        </is>
      </c>
    </row>
    <row r="15">
      <c r="A15" s="3" t="inlineStr">
        <is>
          <t>Expected term (in years)</t>
        </is>
      </c>
      <c r="B15" s="3" t="inlineStr">
        <is>
          <t>1 year 1 month 13 days</t>
        </is>
      </c>
    </row>
    <row r="16">
      <c r="A16" s="3" t="inlineStr">
        <is>
          <t>2021 Employee Stock Purchase Plan [Member] | Minimum [Member]</t>
        </is>
      </c>
    </row>
    <row r="17">
      <c r="A17" s="5" t="inlineStr">
        <is>
          <t>Class Of Stock [Line Items]</t>
        </is>
      </c>
    </row>
    <row r="18">
      <c r="A18" s="3" t="inlineStr">
        <is>
          <t>Expected term (in years)</t>
        </is>
      </c>
      <c r="B18" s="3" t="inlineStr">
        <is>
          <t>7 months 17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 Based Compensation Arrangement By Share Based Payment Award [Line Items]</t>
        </is>
      </c>
    </row>
    <row r="4">
      <c r="A4" s="3" t="inlineStr">
        <is>
          <t>Stock-based compensation, net of amounts capitalized</t>
        </is>
      </c>
      <c r="B4" s="6" t="n">
        <v>49683</v>
      </c>
      <c r="C4" s="6" t="n">
        <v>120074</v>
      </c>
      <c r="D4" s="6" t="n">
        <v>97552</v>
      </c>
      <c r="E4" s="6" t="n">
        <v>133597</v>
      </c>
    </row>
    <row r="5">
      <c r="A5" s="3" t="inlineStr">
        <is>
          <t>Capitalized stock-based compensation</t>
        </is>
      </c>
      <c r="B5" s="4" t="n">
        <v>693</v>
      </c>
      <c r="C5" s="4" t="n">
        <v>148</v>
      </c>
      <c r="D5" s="4" t="n">
        <v>1187</v>
      </c>
      <c r="E5" s="4" t="n">
        <v>447</v>
      </c>
    </row>
    <row r="6">
      <c r="A6" s="3" t="inlineStr">
        <is>
          <t>Total stock-based compensation</t>
        </is>
      </c>
      <c r="B6" s="4" t="n">
        <v>50376</v>
      </c>
      <c r="C6" s="4" t="n">
        <v>120222</v>
      </c>
      <c r="D6" s="4" t="n">
        <v>98739</v>
      </c>
      <c r="E6" s="4" t="n">
        <v>134044</v>
      </c>
    </row>
    <row r="7">
      <c r="A7" s="3" t="inlineStr">
        <is>
          <t>Cost of Revenue [Member] | Subscription [Member]</t>
        </is>
      </c>
    </row>
    <row r="8">
      <c r="A8" s="5" t="inlineStr">
        <is>
          <t>Share Based Compensation Arrangement By Share Based Payment Award [Line Items]</t>
        </is>
      </c>
    </row>
    <row r="9">
      <c r="A9" s="3" t="inlineStr">
        <is>
          <t>Stock-based compensation, net of amounts capitalized</t>
        </is>
      </c>
      <c r="B9" s="4" t="n">
        <v>3945</v>
      </c>
      <c r="C9" s="4" t="n">
        <v>883</v>
      </c>
      <c r="D9" s="4" t="n">
        <v>7092</v>
      </c>
      <c r="E9" s="4" t="n">
        <v>1869</v>
      </c>
    </row>
    <row r="10">
      <c r="A10" s="3" t="inlineStr">
        <is>
          <t>Cost of Revenue [Member] | Services [Member]</t>
        </is>
      </c>
    </row>
    <row r="11">
      <c r="A11" s="5" t="inlineStr">
        <is>
          <t>Share Based Compensation Arrangement By Share Based Payment Award [Line Items]</t>
        </is>
      </c>
    </row>
    <row r="12">
      <c r="A12" s="3" t="inlineStr">
        <is>
          <t>Stock-based compensation, net of amounts capitalized</t>
        </is>
      </c>
      <c r="B12" s="4" t="n">
        <v>1790</v>
      </c>
      <c r="C12" s="4" t="n">
        <v>671</v>
      </c>
      <c r="D12" s="4" t="n">
        <v>3389</v>
      </c>
      <c r="E12" s="4" t="n">
        <v>1333</v>
      </c>
    </row>
    <row r="13">
      <c r="A13" s="3" t="inlineStr">
        <is>
          <t>Research and Development [Member]</t>
        </is>
      </c>
    </row>
    <row r="14">
      <c r="A14" s="5" t="inlineStr">
        <is>
          <t>Share Based Compensation Arrangement By Share Based Payment Award [Line Items]</t>
        </is>
      </c>
    </row>
    <row r="15">
      <c r="A15" s="3" t="inlineStr">
        <is>
          <t>Stock-based compensation, net of amounts capitalized</t>
        </is>
      </c>
      <c r="B15" s="4" t="n">
        <v>16310</v>
      </c>
      <c r="C15" s="4" t="n">
        <v>26522</v>
      </c>
      <c r="D15" s="4" t="n">
        <v>28753</v>
      </c>
      <c r="E15" s="4" t="n">
        <v>30818</v>
      </c>
    </row>
    <row r="16">
      <c r="A16" s="3" t="inlineStr">
        <is>
          <t>Sales and Marketing [Member]</t>
        </is>
      </c>
    </row>
    <row r="17">
      <c r="A17" s="5" t="inlineStr">
        <is>
          <t>Share Based Compensation Arrangement By Share Based Payment Award [Line Items]</t>
        </is>
      </c>
    </row>
    <row r="18">
      <c r="A18" s="3" t="inlineStr">
        <is>
          <t>Stock-based compensation, net of amounts capitalized</t>
        </is>
      </c>
      <c r="B18" s="4" t="n">
        <v>18516</v>
      </c>
      <c r="C18" s="4" t="n">
        <v>6379</v>
      </c>
      <c r="D18" s="4" t="n">
        <v>34647</v>
      </c>
      <c r="E18" s="4" t="n">
        <v>11487</v>
      </c>
    </row>
    <row r="19">
      <c r="A19" s="3" t="inlineStr">
        <is>
          <t>General and Administrative [Member]</t>
        </is>
      </c>
    </row>
    <row r="20">
      <c r="A20" s="5" t="inlineStr">
        <is>
          <t>Share Based Compensation Arrangement By Share Based Payment Award [Line Items]</t>
        </is>
      </c>
    </row>
    <row r="21">
      <c r="A21" s="3" t="inlineStr">
        <is>
          <t>Stock-based compensation, net of amounts capitalized</t>
        </is>
      </c>
      <c r="B21" s="6" t="n">
        <v>9122</v>
      </c>
      <c r="C21" s="6" t="n">
        <v>85619</v>
      </c>
      <c r="D21" s="6" t="n">
        <v>23671</v>
      </c>
      <c r="E21" s="6" t="n">
        <v>880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Tax Disclosure [Abstract]</t>
        </is>
      </c>
    </row>
    <row r="4">
      <c r="A4" s="3" t="inlineStr">
        <is>
          <t>Provision for (benefit from) income taxes</t>
        </is>
      </c>
      <c r="B4" s="6" t="n">
        <v>684</v>
      </c>
      <c r="C4" s="6" t="n">
        <v>-750</v>
      </c>
      <c r="D4" s="6" t="n">
        <v>2744</v>
      </c>
      <c r="E4" s="6" t="n">
        <v>-468</v>
      </c>
    </row>
    <row r="5">
      <c r="A5" s="3" t="inlineStr">
        <is>
          <t>Unrecognized tax benefits</t>
        </is>
      </c>
      <c r="B5" s="6" t="n">
        <v>4600</v>
      </c>
      <c r="D5" s="4" t="n">
        <v>4600</v>
      </c>
    </row>
    <row r="6">
      <c r="A6" s="3" t="inlineStr">
        <is>
          <t>Interest and penalties</t>
        </is>
      </c>
      <c r="D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lass A and Class B Stockholders - Schedule of Calculation of Basic and Diluted Net Loss Per Share Attributable to Class A and Class B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Numerator:</t>
        </is>
      </c>
    </row>
    <row r="4">
      <c r="A4" s="3" t="inlineStr">
        <is>
          <t>Net loss attributable to common stockholders</t>
        </is>
      </c>
      <c r="B4" s="6" t="n">
        <v>-95666</v>
      </c>
      <c r="C4" s="6" t="n">
        <v>-138141</v>
      </c>
      <c r="D4" s="6" t="n">
        <v>-228362</v>
      </c>
      <c r="E4" s="6" t="n">
        <v>-198072</v>
      </c>
    </row>
    <row r="5">
      <c r="A5" s="5" t="inlineStr">
        <is>
          <t>Denominator:</t>
        </is>
      </c>
    </row>
    <row r="6">
      <c r="A6" s="3" t="inlineStr">
        <is>
          <t>Weighted-average shares used to compute net loss per share attributable to common stockholders, basic and diluted</t>
        </is>
      </c>
      <c r="B6" s="4" t="n">
        <v>259152303</v>
      </c>
      <c r="C6" s="4" t="n">
        <v>102852461</v>
      </c>
      <c r="D6" s="4" t="n">
        <v>162728527</v>
      </c>
      <c r="E6" s="4" t="n">
        <v>103856815</v>
      </c>
    </row>
    <row r="7">
      <c r="A7" s="3" t="inlineStr">
        <is>
          <t>Earnings Per Share Basic And Diluted</t>
        </is>
      </c>
      <c r="B7" s="8" t="n">
        <v>-0.37</v>
      </c>
      <c r="C7" s="8" t="n">
        <v>-1.34</v>
      </c>
      <c r="D7" s="8" t="n">
        <v>-1.4</v>
      </c>
      <c r="E7" s="8" t="n">
        <v>-1.91</v>
      </c>
    </row>
    <row r="8">
      <c r="A8" s="3" t="inlineStr">
        <is>
          <t>Common Class A [Member]</t>
        </is>
      </c>
    </row>
    <row r="9">
      <c r="A9" s="5" t="inlineStr">
        <is>
          <t>Numerator:</t>
        </is>
      </c>
    </row>
    <row r="10">
      <c r="A10" s="3" t="inlineStr">
        <is>
          <t>Net loss attributable to common stockholders</t>
        </is>
      </c>
      <c r="B10" s="6" t="n">
        <v>-15033</v>
      </c>
      <c r="C10" s="6" t="n">
        <v>0</v>
      </c>
      <c r="D10" s="6" t="n">
        <v>-19748</v>
      </c>
      <c r="E10" s="6" t="n">
        <v>0</v>
      </c>
    </row>
    <row r="11">
      <c r="A11" s="5" t="inlineStr">
        <is>
          <t>Denominator:</t>
        </is>
      </c>
    </row>
    <row r="12">
      <c r="A12" s="3" t="inlineStr">
        <is>
          <t>Weighted-average shares used to compute net loss per share attributable to common stockholders, basic and diluted</t>
        </is>
      </c>
      <c r="B12" s="4" t="n">
        <v>40722046</v>
      </c>
      <c r="C12" s="4" t="n">
        <v>0</v>
      </c>
      <c r="D12" s="4" t="n">
        <v>14072328</v>
      </c>
      <c r="E12" s="4" t="n">
        <v>0</v>
      </c>
    </row>
    <row r="13">
      <c r="A13" s="3" t="inlineStr">
        <is>
          <t>Earnings Per Share Basic And Diluted</t>
        </is>
      </c>
      <c r="B13" s="8" t="n">
        <v>-0.37</v>
      </c>
      <c r="C13" s="6" t="n">
        <v>0</v>
      </c>
      <c r="D13" s="8" t="n">
        <v>-1.4</v>
      </c>
      <c r="E13" s="6" t="n">
        <v>0</v>
      </c>
    </row>
    <row r="14">
      <c r="A14" s="3" t="inlineStr">
        <is>
          <t>Common Class B [Member]</t>
        </is>
      </c>
    </row>
    <row r="15">
      <c r="A15" s="5" t="inlineStr">
        <is>
          <t>Numerator:</t>
        </is>
      </c>
    </row>
    <row r="16">
      <c r="A16" s="3" t="inlineStr">
        <is>
          <t>Net loss attributable to common stockholders</t>
        </is>
      </c>
      <c r="B16" s="6" t="n">
        <v>-80633</v>
      </c>
      <c r="C16" s="6" t="n">
        <v>-138141</v>
      </c>
      <c r="D16" s="6" t="n">
        <v>-208614</v>
      </c>
      <c r="E16" s="6" t="n">
        <v>-198072</v>
      </c>
    </row>
    <row r="17">
      <c r="A17" s="5" t="inlineStr">
        <is>
          <t>Denominator:</t>
        </is>
      </c>
    </row>
    <row r="18">
      <c r="A18" s="3" t="inlineStr">
        <is>
          <t>Weighted-average shares used to compute net loss per share attributable to common stockholders, basic and diluted</t>
        </is>
      </c>
      <c r="B18" s="4" t="n">
        <v>218430257</v>
      </c>
      <c r="C18" s="4" t="n">
        <v>102852461</v>
      </c>
      <c r="D18" s="4" t="n">
        <v>148656199</v>
      </c>
      <c r="E18" s="4" t="n">
        <v>103856815</v>
      </c>
    </row>
    <row r="19">
      <c r="A19" s="3" t="inlineStr">
        <is>
          <t>Earnings Per Share Basic And Diluted</t>
        </is>
      </c>
      <c r="B19" s="8" t="n">
        <v>-0.37</v>
      </c>
      <c r="C19" s="8" t="n">
        <v>-1.34</v>
      </c>
      <c r="D19" s="8" t="n">
        <v>-1.4</v>
      </c>
      <c r="E19" s="8" t="n">
        <v>-1.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lass A and Class B Stockholders - Schedule of Antidilutive Securities Excluded From Computation of Dilutied Net Loss Per Share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Antidilutive securities excluded from computation of earnings per share amount</t>
        </is>
      </c>
      <c r="B4" s="4" t="n">
        <v>80211354</v>
      </c>
      <c r="C4" s="4" t="n">
        <v>189577478</v>
      </c>
    </row>
    <row r="5">
      <c r="A5" s="3" t="inlineStr">
        <is>
          <t>Redeemable Convertible Preferred Stock [Member]</t>
        </is>
      </c>
    </row>
    <row r="6">
      <c r="A6" s="5" t="inlineStr">
        <is>
          <t>Antidilutive Securities Excluded From Computation Of Earnings Per Share [Line Items]</t>
        </is>
      </c>
    </row>
    <row r="7">
      <c r="A7" s="3" t="inlineStr">
        <is>
          <t>Antidilutive securities excluded from computation of earnings per share amount</t>
        </is>
      </c>
      <c r="B7" s="4" t="n">
        <v>0</v>
      </c>
      <c r="C7" s="4" t="n">
        <v>115277850</v>
      </c>
    </row>
    <row r="8">
      <c r="A8" s="3" t="inlineStr">
        <is>
          <t>Stock Option [Member]</t>
        </is>
      </c>
    </row>
    <row r="9">
      <c r="A9" s="5" t="inlineStr">
        <is>
          <t>Antidilutive Securities Excluded From Computation Of Earnings Per Share [Line Items]</t>
        </is>
      </c>
    </row>
    <row r="10">
      <c r="A10" s="3" t="inlineStr">
        <is>
          <t>Antidilutive securities excluded from computation of earnings per share amount</t>
        </is>
      </c>
      <c r="B10" s="4" t="n">
        <v>70035010</v>
      </c>
      <c r="C10" s="4" t="n">
        <v>71308295</v>
      </c>
    </row>
    <row r="11">
      <c r="A11" s="3" t="inlineStr">
        <is>
          <t>Unvested Early Exercised Stock Options [Member]</t>
        </is>
      </c>
    </row>
    <row r="12">
      <c r="A12" s="5" t="inlineStr">
        <is>
          <t>Antidilutive Securities Excluded From Computation Of Earnings Per Share [Line Items]</t>
        </is>
      </c>
    </row>
    <row r="13">
      <c r="A13" s="3" t="inlineStr">
        <is>
          <t>Antidilutive securities excluded from computation of earnings per share amount</t>
        </is>
      </c>
      <c r="B13" s="4" t="n">
        <v>2831202</v>
      </c>
      <c r="C13" s="4" t="n">
        <v>2991333</v>
      </c>
    </row>
    <row r="14">
      <c r="A14" s="3" t="inlineStr">
        <is>
          <t>RSUs [Member]</t>
        </is>
      </c>
    </row>
    <row r="15">
      <c r="A15" s="5" t="inlineStr">
        <is>
          <t>Antidilutive Securities Excluded From Computation Of Earnings Per Share [Line Items]</t>
        </is>
      </c>
    </row>
    <row r="16">
      <c r="A16" s="3" t="inlineStr">
        <is>
          <t>Antidilutive securities excluded from computation of earnings per share amount</t>
        </is>
      </c>
      <c r="B16" s="4" t="n">
        <v>5997544</v>
      </c>
      <c r="C16" s="4" t="n">
        <v>0</v>
      </c>
    </row>
    <row r="17">
      <c r="A17" s="3" t="inlineStr">
        <is>
          <t>ESPP [Member]</t>
        </is>
      </c>
    </row>
    <row r="18">
      <c r="A18" s="5" t="inlineStr">
        <is>
          <t>Antidilutive Securities Excluded From Computation Of Earnings Per Share [Line Items]</t>
        </is>
      </c>
    </row>
    <row r="19">
      <c r="A19" s="3" t="inlineStr">
        <is>
          <t>Antidilutive securities excluded from computation of earnings per share amount</t>
        </is>
      </c>
      <c r="B19" s="4" t="n">
        <v>1347598</v>
      </c>
      <c r="C19"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Income And Comprehensive Income [Abstract]</t>
        </is>
      </c>
    </row>
    <row r="4">
      <c r="A4" s="3" t="inlineStr">
        <is>
          <t>Net loss</t>
        </is>
      </c>
      <c r="B4" s="6" t="n">
        <v>-95666</v>
      </c>
      <c r="C4" s="6" t="n">
        <v>-138141</v>
      </c>
      <c r="D4" s="6" t="n">
        <v>-228362</v>
      </c>
      <c r="E4" s="6" t="n">
        <v>-198072</v>
      </c>
    </row>
    <row r="5">
      <c r="A5" s="5" t="inlineStr">
        <is>
          <t>Other comprehensive income (loss), net of tax:</t>
        </is>
      </c>
    </row>
    <row r="6">
      <c r="A6" s="3" t="inlineStr">
        <is>
          <t>Unrealized gain (loss) on marketable securities</t>
        </is>
      </c>
      <c r="B6" s="4" t="n">
        <v>258</v>
      </c>
      <c r="C6" s="4" t="n">
        <v>-489</v>
      </c>
      <c r="D6" s="4" t="n">
        <v>-16</v>
      </c>
      <c r="E6" s="4" t="n">
        <v>513</v>
      </c>
    </row>
    <row r="7">
      <c r="A7" s="3" t="inlineStr">
        <is>
          <t>Other comprehensive income (loss)</t>
        </is>
      </c>
      <c r="B7" s="4" t="n">
        <v>258</v>
      </c>
      <c r="C7" s="4" t="n">
        <v>-489</v>
      </c>
      <c r="D7" s="4" t="n">
        <v>-16</v>
      </c>
      <c r="E7" s="4" t="n">
        <v>513</v>
      </c>
    </row>
    <row r="8">
      <c r="A8" s="3" t="inlineStr">
        <is>
          <t>Total comprehensive loss</t>
        </is>
      </c>
      <c r="B8" s="6" t="n">
        <v>-95408</v>
      </c>
      <c r="C8" s="6" t="n">
        <v>-138630</v>
      </c>
      <c r="D8" s="6" t="n">
        <v>-228378</v>
      </c>
      <c r="E8" s="6" t="n">
        <v>-1975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48" customWidth="1" min="3" max="3"/>
    <col width="35" customWidth="1" min="4" max="4"/>
    <col width="24" customWidth="1" min="5" max="5"/>
    <col width="24" customWidth="1" min="6" max="6"/>
    <col width="22" customWidth="1" min="7" max="7"/>
    <col width="36" customWidth="1" min="8" max="8"/>
    <col width="55" customWidth="1" min="9" max="9"/>
    <col width="29" customWidth="1" min="10" max="10"/>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 [Member]</t>
        </is>
      </c>
      <c r="D1" s="2" t="inlineStr">
        <is>
          <t>Convertible Founder Stock [Member]</t>
        </is>
      </c>
      <c r="E1" s="2" t="inlineStr">
        <is>
          <t>Common Class A [Member]</t>
        </is>
      </c>
      <c r="F1" s="2" t="inlineStr">
        <is>
          <t>Common Class B [Member]</t>
        </is>
      </c>
      <c r="G1" s="2" t="inlineStr">
        <is>
          <t>Common Stock [Member]</t>
        </is>
      </c>
      <c r="H1" s="2" t="inlineStr">
        <is>
          <t>Additional Paid-In Capital [Member]</t>
        </is>
      </c>
      <c r="I1" s="2" t="inlineStr">
        <is>
          <t>Accumulated Other Comprehensive Income (Loss) [Member]</t>
        </is>
      </c>
      <c r="J1" s="2" t="inlineStr">
        <is>
          <t>Accumulated Deficit [Member]</t>
        </is>
      </c>
    </row>
    <row r="2">
      <c r="A2" s="3" t="inlineStr">
        <is>
          <t>Balance at Dec. 31, 2019</t>
        </is>
      </c>
      <c r="B2" s="6" t="n">
        <v>-130765</v>
      </c>
      <c r="G2" s="6" t="n">
        <v>1</v>
      </c>
      <c r="H2" s="6" t="n">
        <v>45262</v>
      </c>
      <c r="I2" s="6" t="n">
        <v>197</v>
      </c>
      <c r="J2" s="6" t="n">
        <v>-176225</v>
      </c>
    </row>
    <row r="3">
      <c r="A3" s="3" t="inlineStr">
        <is>
          <t>Balance (shares) at Dec. 31, 2019</t>
        </is>
      </c>
      <c r="C3" s="4" t="n">
        <v>90624091</v>
      </c>
    </row>
    <row r="4">
      <c r="A4" s="3" t="inlineStr">
        <is>
          <t>Balance at Dec. 31, 2019</t>
        </is>
      </c>
      <c r="C4" s="6" t="n">
        <v>205784</v>
      </c>
    </row>
    <row r="5">
      <c r="A5" s="3" t="inlineStr">
        <is>
          <t>Balance (shares) at Dec. 31, 2019</t>
        </is>
      </c>
      <c r="D5" s="4" t="n">
        <v>7920000</v>
      </c>
      <c r="G5" s="4" t="n">
        <v>98636479</v>
      </c>
    </row>
    <row r="6">
      <c r="A6" s="3" t="inlineStr">
        <is>
          <t>Issuance of Series E redeemable convertible preferred stock, net of issuance costs</t>
        </is>
      </c>
      <c r="C6" s="6" t="n">
        <v>259865</v>
      </c>
    </row>
    <row r="7">
      <c r="A7" s="3" t="inlineStr">
        <is>
          <t>Issuance of Series E redeemable convertible preferred stock, net of issuance costs (shares)</t>
        </is>
      </c>
      <c r="C7" s="4" t="n">
        <v>17369577</v>
      </c>
    </row>
    <row r="8">
      <c r="A8" s="3" t="inlineStr">
        <is>
          <t>Issuance of common stock upon early exercise of unvested options, net of repurchases</t>
        </is>
      </c>
      <c r="G8" s="4" t="n">
        <v>1089862</v>
      </c>
    </row>
    <row r="9">
      <c r="A9" s="3" t="inlineStr">
        <is>
          <t>Vesting of early exercised options</t>
        </is>
      </c>
      <c r="B9" s="4" t="n">
        <v>4317</v>
      </c>
      <c r="H9" s="4" t="n">
        <v>4317</v>
      </c>
    </row>
    <row r="10">
      <c r="A10" s="3" t="inlineStr">
        <is>
          <t>Issuance of common stock upon exercise of vested options</t>
        </is>
      </c>
      <c r="B10" s="4" t="n">
        <v>7000</v>
      </c>
      <c r="H10" s="4" t="n">
        <v>7000</v>
      </c>
    </row>
    <row r="11">
      <c r="A11" s="3" t="inlineStr">
        <is>
          <t>Issuance of common stock upon exercise of vested options (shares)</t>
        </is>
      </c>
      <c r="G11" s="4" t="n">
        <v>6717498</v>
      </c>
    </row>
    <row r="12">
      <c r="A12" s="3" t="inlineStr">
        <is>
          <t>Stock-based compensation</t>
        </is>
      </c>
      <c r="B12" s="4" t="n">
        <v>134044</v>
      </c>
      <c r="H12" s="4" t="n">
        <v>134044</v>
      </c>
    </row>
    <row r="13">
      <c r="A13" s="3" t="inlineStr">
        <is>
          <t>Conversion of convertible founder stock for Series E redeemable convertible preferred stock (shares)</t>
        </is>
      </c>
      <c r="C13" s="4" t="n">
        <v>7284182</v>
      </c>
      <c r="D13" s="4" t="n">
        <v>-7284182</v>
      </c>
    </row>
    <row r="14">
      <c r="A14" s="3" t="inlineStr">
        <is>
          <t>Conversion of convertible founder stock for Series E redeemable convertible preferred stock</t>
        </is>
      </c>
      <c r="B14" s="4" t="n">
        <v>-109035</v>
      </c>
      <c r="C14" s="6" t="n">
        <v>109035</v>
      </c>
      <c r="H14" s="4" t="n">
        <v>-109035</v>
      </c>
    </row>
    <row r="15">
      <c r="A15" s="3" t="inlineStr">
        <is>
          <t>Other comprehensive income (loss)</t>
        </is>
      </c>
      <c r="B15" s="4" t="n">
        <v>513</v>
      </c>
      <c r="I15" s="4" t="n">
        <v>513</v>
      </c>
    </row>
    <row r="16">
      <c r="A16" s="3" t="inlineStr">
        <is>
          <t>Net loss</t>
        </is>
      </c>
      <c r="B16" s="4" t="n">
        <v>-198072</v>
      </c>
      <c r="E16" s="6" t="n">
        <v>0</v>
      </c>
      <c r="F16" s="6" t="n">
        <v>-198072</v>
      </c>
      <c r="J16" s="4" t="n">
        <v>-198072</v>
      </c>
    </row>
    <row r="17">
      <c r="A17" s="3" t="inlineStr">
        <is>
          <t>Balance at Sep. 30, 2020</t>
        </is>
      </c>
      <c r="B17" s="4" t="n">
        <v>-291998</v>
      </c>
      <c r="G17" s="6" t="n">
        <v>1</v>
      </c>
      <c r="H17" s="4" t="n">
        <v>81588</v>
      </c>
      <c r="I17" s="4" t="n">
        <v>710</v>
      </c>
      <c r="J17" s="4" t="n">
        <v>-374297</v>
      </c>
    </row>
    <row r="18">
      <c r="A18" s="3" t="inlineStr">
        <is>
          <t>Balance (shares) at Sep. 30, 2020</t>
        </is>
      </c>
      <c r="C18" s="4" t="n">
        <v>115277850</v>
      </c>
    </row>
    <row r="19">
      <c r="A19" s="3" t="inlineStr">
        <is>
          <t>Balance at Sep. 30, 2020</t>
        </is>
      </c>
      <c r="C19" s="6" t="n">
        <v>574684</v>
      </c>
    </row>
    <row r="20">
      <c r="A20" s="3" t="inlineStr">
        <is>
          <t>Balance (shares) at Sep. 30, 2020</t>
        </is>
      </c>
      <c r="D20" s="4" t="n">
        <v>635818</v>
      </c>
      <c r="G20" s="4" t="n">
        <v>106443839</v>
      </c>
    </row>
    <row r="21">
      <c r="A21" s="3" t="inlineStr">
        <is>
          <t>Balance at Jun. 30, 2020</t>
        </is>
      </c>
      <c r="B21" s="4" t="n">
        <v>-170533</v>
      </c>
      <c r="G21" s="6" t="n">
        <v>1</v>
      </c>
      <c r="H21" s="4" t="n">
        <v>64423</v>
      </c>
      <c r="I21" s="4" t="n">
        <v>1199</v>
      </c>
      <c r="J21" s="4" t="n">
        <v>-236156</v>
      </c>
    </row>
    <row r="22">
      <c r="A22" s="3" t="inlineStr">
        <is>
          <t>Balance (shares) at Jun. 30, 2020</t>
        </is>
      </c>
      <c r="C22" s="4" t="n">
        <v>107325608</v>
      </c>
    </row>
    <row r="23">
      <c r="A23" s="3" t="inlineStr">
        <is>
          <t>Balance at Jun. 30, 2020</t>
        </is>
      </c>
      <c r="C23" s="6" t="n">
        <v>455649</v>
      </c>
    </row>
    <row r="24">
      <c r="A24" s="3" t="inlineStr">
        <is>
          <t>Balance (shares) at Jun. 30, 2020</t>
        </is>
      </c>
      <c r="D24" s="4" t="n">
        <v>7920000</v>
      </c>
      <c r="G24" s="4" t="n">
        <v>101679224</v>
      </c>
    </row>
    <row r="25">
      <c r="A25" s="3" t="inlineStr">
        <is>
          <t>Issuance of Series E redeemable convertible preferred stock, net of issuance costs</t>
        </is>
      </c>
      <c r="C25" s="6" t="n">
        <v>10000</v>
      </c>
    </row>
    <row r="26">
      <c r="A26" s="3" t="inlineStr">
        <is>
          <t>Issuance of Series E redeemable convertible preferred stock, net of issuance costs (shares)</t>
        </is>
      </c>
      <c r="C26" s="4" t="n">
        <v>668060</v>
      </c>
    </row>
    <row r="27">
      <c r="A27" s="3" t="inlineStr">
        <is>
          <t>Issuance of common stock upon early exercise of unvested options, net of repurchases</t>
        </is>
      </c>
      <c r="G27" s="4" t="n">
        <v>673770</v>
      </c>
    </row>
    <row r="28">
      <c r="A28" s="3" t="inlineStr">
        <is>
          <t>Vesting of early exercised options</t>
        </is>
      </c>
      <c r="B28" s="4" t="n">
        <v>1565</v>
      </c>
      <c r="H28" s="4" t="n">
        <v>1565</v>
      </c>
    </row>
    <row r="29">
      <c r="A29" s="3" t="inlineStr">
        <is>
          <t>Issuance of common stock upon exercise of vested options</t>
        </is>
      </c>
      <c r="B29" s="4" t="n">
        <v>4413</v>
      </c>
      <c r="H29" s="4" t="n">
        <v>4413</v>
      </c>
    </row>
    <row r="30">
      <c r="A30" s="3" t="inlineStr">
        <is>
          <t>Issuance of common stock upon exercise of vested options (shares)</t>
        </is>
      </c>
      <c r="G30" s="4" t="n">
        <v>4090845</v>
      </c>
    </row>
    <row r="31">
      <c r="A31" s="3" t="inlineStr">
        <is>
          <t>Stock-based compensation</t>
        </is>
      </c>
      <c r="B31" s="4" t="n">
        <v>120222</v>
      </c>
      <c r="H31" s="4" t="n">
        <v>120222</v>
      </c>
    </row>
    <row r="32">
      <c r="A32" s="3" t="inlineStr">
        <is>
          <t>Conversion of convertible founder stock for Series E redeemable convertible preferred stock (shares)</t>
        </is>
      </c>
      <c r="C32" s="4" t="n">
        <v>7284182</v>
      </c>
      <c r="D32" s="4" t="n">
        <v>-7284182</v>
      </c>
    </row>
    <row r="33">
      <c r="A33" s="3" t="inlineStr">
        <is>
          <t>Conversion of convertible founder stock for Series E redeemable convertible preferred stock</t>
        </is>
      </c>
      <c r="B33" s="4" t="n">
        <v>-109035</v>
      </c>
      <c r="C33" s="6" t="n">
        <v>109035</v>
      </c>
      <c r="H33" s="4" t="n">
        <v>-109035</v>
      </c>
    </row>
    <row r="34">
      <c r="A34" s="3" t="inlineStr">
        <is>
          <t>Other comprehensive income (loss)</t>
        </is>
      </c>
      <c r="B34" s="4" t="n">
        <v>-489</v>
      </c>
      <c r="I34" s="4" t="n">
        <v>-489</v>
      </c>
    </row>
    <row r="35">
      <c r="A35" s="3" t="inlineStr">
        <is>
          <t>Net loss</t>
        </is>
      </c>
      <c r="B35" s="4" t="n">
        <v>-138141</v>
      </c>
      <c r="E35" s="6" t="n">
        <v>0</v>
      </c>
      <c r="F35" s="4" t="n">
        <v>-138141</v>
      </c>
      <c r="J35" s="4" t="n">
        <v>-138141</v>
      </c>
    </row>
    <row r="36">
      <c r="A36" s="3" t="inlineStr">
        <is>
          <t>Balance at Sep. 30, 2020</t>
        </is>
      </c>
      <c r="B36" s="4" t="n">
        <v>-291998</v>
      </c>
      <c r="G36" s="6" t="n">
        <v>1</v>
      </c>
      <c r="H36" s="4" t="n">
        <v>81588</v>
      </c>
      <c r="I36" s="4" t="n">
        <v>710</v>
      </c>
      <c r="J36" s="4" t="n">
        <v>-374297</v>
      </c>
    </row>
    <row r="37">
      <c r="A37" s="3" t="inlineStr">
        <is>
          <t>Balance (shares) at Sep. 30, 2020</t>
        </is>
      </c>
      <c r="C37" s="4" t="n">
        <v>115277850</v>
      </c>
    </row>
    <row r="38">
      <c r="A38" s="3" t="inlineStr">
        <is>
          <t>Balance at Sep. 30, 2020</t>
        </is>
      </c>
      <c r="C38" s="6" t="n">
        <v>574684</v>
      </c>
    </row>
    <row r="39">
      <c r="A39" s="3" t="inlineStr">
        <is>
          <t>Balance (shares) at Sep. 30, 2020</t>
        </is>
      </c>
      <c r="D39" s="4" t="n">
        <v>635818</v>
      </c>
      <c r="G39" s="4" t="n">
        <v>106443839</v>
      </c>
    </row>
    <row r="40">
      <c r="A40" s="3" t="inlineStr">
        <is>
          <t>Balance at Dec. 31, 2020</t>
        </is>
      </c>
      <c r="B40" s="6" t="n">
        <v>-306249</v>
      </c>
      <c r="F40" s="6" t="n">
        <v>1</v>
      </c>
      <c r="H40" s="4" t="n">
        <v>99575</v>
      </c>
      <c r="I40" s="4" t="n">
        <v>228</v>
      </c>
      <c r="J40" s="4" t="n">
        <v>-406053</v>
      </c>
    </row>
    <row r="41">
      <c r="A41" s="3" t="inlineStr">
        <is>
          <t>Balance (shares) at Dec. 31, 2020</t>
        </is>
      </c>
      <c r="B41" s="4" t="n">
        <v>115277850</v>
      </c>
      <c r="C41" s="4" t="n">
        <v>115277850</v>
      </c>
    </row>
    <row r="42">
      <c r="A42" s="3" t="inlineStr">
        <is>
          <t>Balance at Dec. 31, 2020</t>
        </is>
      </c>
      <c r="B42" s="6" t="n">
        <v>574634</v>
      </c>
      <c r="C42" s="6" t="n">
        <v>574634</v>
      </c>
    </row>
    <row r="43">
      <c r="A43" s="3" t="inlineStr">
        <is>
          <t>Balance (shares) at Dec. 31, 2020</t>
        </is>
      </c>
      <c r="D43" s="4" t="n">
        <v>635818</v>
      </c>
      <c r="F43" s="4" t="n">
        <v>109447843</v>
      </c>
    </row>
    <row r="44">
      <c r="A44" s="3" t="inlineStr">
        <is>
          <t>Conversion of redeemable convertible preferred and founder stock to common stock upon initial public offering</t>
        </is>
      </c>
      <c r="C44" s="6" t="n">
        <v>-574634</v>
      </c>
    </row>
    <row r="45">
      <c r="A45" s="3" t="inlineStr">
        <is>
          <t>Conversion of convertible stock to common stock (shares) common stock upon initial public offering (shares)</t>
        </is>
      </c>
      <c r="C45" s="4" t="n">
        <v>-115277850</v>
      </c>
    </row>
    <row r="46">
      <c r="A46" s="3" t="inlineStr">
        <is>
          <t>Conversion of redeemable convertible preferred and founder stock to common stock upon initial public offering</t>
        </is>
      </c>
      <c r="B46" s="4" t="n">
        <v>574634</v>
      </c>
      <c r="F46" s="6" t="n">
        <v>1</v>
      </c>
      <c r="H46" s="4" t="n">
        <v>574633</v>
      </c>
    </row>
    <row r="47">
      <c r="A47" s="3" t="inlineStr">
        <is>
          <t>Conversion of convertible stock to common stock (shares) common stock upon initial public offering (shares)</t>
        </is>
      </c>
      <c r="D47" s="4" t="n">
        <v>-635818</v>
      </c>
      <c r="F47" s="4" t="n">
        <v>115913668</v>
      </c>
    </row>
    <row r="48">
      <c r="A48" s="3" t="inlineStr">
        <is>
          <t>Issuance of common stock upon initial public offering, net of underwriting discounts and commissions and other issuance cost</t>
        </is>
      </c>
      <c r="B48" s="4" t="n">
        <v>783158</v>
      </c>
      <c r="H48" s="4" t="n">
        <v>783158</v>
      </c>
    </row>
    <row r="49">
      <c r="A49" s="3" t="inlineStr">
        <is>
          <t>Issuance of common stock upon initial public offering, net of underwriting discounts and commissions and other issuance cost (shares)</t>
        </is>
      </c>
      <c r="E49" s="4" t="n">
        <v>23000000</v>
      </c>
    </row>
    <row r="50">
      <c r="A50" s="3" t="inlineStr">
        <is>
          <t>Issuance of common stock pursuant to charitable donation</t>
        </is>
      </c>
      <c r="B50" s="4" t="n">
        <v>13290</v>
      </c>
      <c r="H50" s="4" t="n">
        <v>13290</v>
      </c>
    </row>
    <row r="51">
      <c r="A51" s="3" t="inlineStr">
        <is>
          <t>Issuance of common stock pursuant to charitable donation (shares)</t>
        </is>
      </c>
      <c r="E51" s="4" t="n">
        <v>250000</v>
      </c>
    </row>
    <row r="52">
      <c r="A52" s="3" t="inlineStr">
        <is>
          <t>Issuance of common stock upon early exercise of unvested options, net of repurchases</t>
        </is>
      </c>
      <c r="F52" s="4" t="n">
        <v>2434554</v>
      </c>
    </row>
    <row r="53">
      <c r="A53" s="3" t="inlineStr">
        <is>
          <t>Vesting of early exercised options</t>
        </is>
      </c>
      <c r="B53" s="4" t="n">
        <v>6874</v>
      </c>
      <c r="H53" s="4" t="n">
        <v>6874</v>
      </c>
    </row>
    <row r="54">
      <c r="A54" s="3" t="inlineStr">
        <is>
          <t>Issuance of common stock upon exercise of vested options</t>
        </is>
      </c>
      <c r="B54" s="4" t="n">
        <v>29073</v>
      </c>
      <c r="E54" s="6" t="n">
        <v>1</v>
      </c>
      <c r="H54" s="4" t="n">
        <v>29072</v>
      </c>
    </row>
    <row r="55">
      <c r="A55" s="3" t="inlineStr">
        <is>
          <t>Issuance of common stock upon exercise of vested options (shares)</t>
        </is>
      </c>
      <c r="E55" s="4" t="n">
        <v>5144713</v>
      </c>
      <c r="F55" s="4" t="n">
        <v>8113155</v>
      </c>
    </row>
    <row r="56">
      <c r="A56" s="3" t="inlineStr">
        <is>
          <t>Vesting of restricted stock (shares)</t>
        </is>
      </c>
      <c r="F56" s="4" t="n">
        <v>96160</v>
      </c>
    </row>
    <row r="57">
      <c r="A57" s="3" t="inlineStr">
        <is>
          <t>Conversion of class B common stock to class A common stock (shares)</t>
        </is>
      </c>
      <c r="E57" s="4" t="n">
        <v>33075263</v>
      </c>
      <c r="F57" s="4" t="n">
        <v>-33075263</v>
      </c>
    </row>
    <row r="58">
      <c r="A58" s="3" t="inlineStr">
        <is>
          <t>Stock-based compensation</t>
        </is>
      </c>
      <c r="B58" s="4" t="n">
        <v>98739</v>
      </c>
      <c r="H58" s="4" t="n">
        <v>98739</v>
      </c>
    </row>
    <row r="59">
      <c r="A59" s="3" t="inlineStr">
        <is>
          <t>Conversion of convertible founder stock for Series E redeemable convertible preferred stock</t>
        </is>
      </c>
      <c r="B59" s="4" t="n">
        <v>0</v>
      </c>
    </row>
    <row r="60">
      <c r="A60" s="3" t="inlineStr">
        <is>
          <t>Other comprehensive income (loss)</t>
        </is>
      </c>
      <c r="B60" s="4" t="n">
        <v>-16</v>
      </c>
      <c r="I60" s="4" t="n">
        <v>-16</v>
      </c>
    </row>
    <row r="61">
      <c r="A61" s="3" t="inlineStr">
        <is>
          <t>Net loss</t>
        </is>
      </c>
      <c r="B61" s="4" t="n">
        <v>-228362</v>
      </c>
      <c r="E61" s="6" t="n">
        <v>-19748</v>
      </c>
      <c r="F61" s="6" t="n">
        <v>-208614</v>
      </c>
      <c r="J61" s="4" t="n">
        <v>-228362</v>
      </c>
    </row>
    <row r="62">
      <c r="A62" s="3" t="inlineStr">
        <is>
          <t>Balance at Sep. 30, 2021</t>
        </is>
      </c>
      <c r="B62" s="6" t="n">
        <v>971141</v>
      </c>
      <c r="E62" s="6" t="n">
        <v>1</v>
      </c>
      <c r="F62" s="6" t="n">
        <v>2</v>
      </c>
      <c r="H62" s="4" t="n">
        <v>1605341</v>
      </c>
      <c r="I62" s="4" t="n">
        <v>212</v>
      </c>
      <c r="J62" s="4" t="n">
        <v>-634415</v>
      </c>
    </row>
    <row r="63">
      <c r="A63" s="3" t="inlineStr">
        <is>
          <t>Balance (shares) at Sep. 30, 2021</t>
        </is>
      </c>
      <c r="B63" s="4" t="n">
        <v>0</v>
      </c>
    </row>
    <row r="64">
      <c r="A64" s="3" t="inlineStr">
        <is>
          <t>Balance at Sep. 30, 2021</t>
        </is>
      </c>
      <c r="B64" s="6" t="n">
        <v>0</v>
      </c>
    </row>
    <row r="65">
      <c r="A65" s="3" t="inlineStr">
        <is>
          <t>Balance (shares) at Sep. 30, 2021</t>
        </is>
      </c>
      <c r="E65" s="4" t="n">
        <v>61469976</v>
      </c>
      <c r="F65" s="4" t="n">
        <v>202930117</v>
      </c>
    </row>
    <row r="66">
      <c r="A66" s="3" t="inlineStr">
        <is>
          <t>Balance at Jun. 30, 2021</t>
        </is>
      </c>
      <c r="B66" s="4" t="n">
        <v>1003545</v>
      </c>
      <c r="F66" s="6" t="n">
        <v>2</v>
      </c>
      <c r="H66" s="4" t="n">
        <v>1542338</v>
      </c>
      <c r="I66" s="4" t="n">
        <v>-46</v>
      </c>
      <c r="J66" s="4" t="n">
        <v>-538749</v>
      </c>
    </row>
    <row r="67">
      <c r="A67" s="3" t="inlineStr">
        <is>
          <t>Balance (shares) at Jun. 30, 2021</t>
        </is>
      </c>
      <c r="E67" s="4" t="n">
        <v>27534808</v>
      </c>
      <c r="F67" s="4" t="n">
        <v>232301398</v>
      </c>
    </row>
    <row r="68">
      <c r="A68" s="3" t="inlineStr">
        <is>
          <t>Issuance of common stock upon early exercise of unvested options, net of repurchases</t>
        </is>
      </c>
      <c r="F68" s="4" t="n">
        <v>-17146</v>
      </c>
    </row>
    <row r="69">
      <c r="A69" s="3" t="inlineStr">
        <is>
          <t>Vesting of early exercised options</t>
        </is>
      </c>
      <c r="B69" s="4" t="n">
        <v>2692</v>
      </c>
      <c r="H69" s="4" t="n">
        <v>2692</v>
      </c>
    </row>
    <row r="70">
      <c r="A70" s="3" t="inlineStr">
        <is>
          <t>Issuance of common stock upon exercise of vested options</t>
        </is>
      </c>
      <c r="B70" s="6" t="n">
        <v>9936</v>
      </c>
      <c r="E70" s="6" t="n">
        <v>1</v>
      </c>
      <c r="H70" s="4" t="n">
        <v>9935</v>
      </c>
    </row>
    <row r="71">
      <c r="A71" s="3" t="inlineStr">
        <is>
          <t>Issuance of common stock upon exercise of vested options (shares)</t>
        </is>
      </c>
      <c r="B71" s="4" t="n">
        <v>4523689</v>
      </c>
      <c r="E71" s="4" t="n">
        <v>3638876</v>
      </c>
      <c r="F71" s="4" t="n">
        <v>861247</v>
      </c>
    </row>
    <row r="72">
      <c r="A72" s="3" t="inlineStr">
        <is>
          <t>Vesting of restricted stock (shares)</t>
        </is>
      </c>
      <c r="F72" s="4" t="n">
        <v>80910</v>
      </c>
    </row>
    <row r="73">
      <c r="A73" s="3" t="inlineStr">
        <is>
          <t>Conversion of class B common stock to class A common stock (shares)</t>
        </is>
      </c>
      <c r="E73" s="4" t="n">
        <v>30296292</v>
      </c>
      <c r="F73" s="4" t="n">
        <v>-30296292</v>
      </c>
    </row>
    <row r="74">
      <c r="A74" s="3" t="inlineStr">
        <is>
          <t>Stock-based compensation</t>
        </is>
      </c>
      <c r="B74" s="6" t="n">
        <v>50376</v>
      </c>
      <c r="H74" s="4" t="n">
        <v>50376</v>
      </c>
    </row>
    <row r="75">
      <c r="A75" s="3" t="inlineStr">
        <is>
          <t>Other comprehensive income (loss)</t>
        </is>
      </c>
      <c r="B75" s="4" t="n">
        <v>258</v>
      </c>
      <c r="I75" s="4" t="n">
        <v>258</v>
      </c>
    </row>
    <row r="76">
      <c r="A76" s="3" t="inlineStr">
        <is>
          <t>Net loss</t>
        </is>
      </c>
      <c r="B76" s="4" t="n">
        <v>-95666</v>
      </c>
      <c r="E76" s="6" t="n">
        <v>-15033</v>
      </c>
      <c r="F76" s="6" t="n">
        <v>-80633</v>
      </c>
      <c r="J76" s="4" t="n">
        <v>-95666</v>
      </c>
    </row>
    <row r="77">
      <c r="A77" s="3" t="inlineStr">
        <is>
          <t>Balance at Sep. 30, 2021</t>
        </is>
      </c>
      <c r="B77" s="6" t="n">
        <v>971141</v>
      </c>
      <c r="E77" s="6" t="n">
        <v>1</v>
      </c>
      <c r="F77" s="6" t="n">
        <v>2</v>
      </c>
      <c r="H77" s="6" t="n">
        <v>1605341</v>
      </c>
      <c r="I77" s="6" t="n">
        <v>212</v>
      </c>
      <c r="J77" s="6" t="n">
        <v>-634415</v>
      </c>
    </row>
    <row r="78">
      <c r="A78" s="3" t="inlineStr">
        <is>
          <t>Balance (shares) at Sep. 30, 2021</t>
        </is>
      </c>
      <c r="B78" s="4" t="n">
        <v>0</v>
      </c>
    </row>
    <row r="79">
      <c r="A79" s="3" t="inlineStr">
        <is>
          <t>Balance at Sep. 30, 2021</t>
        </is>
      </c>
      <c r="B79" s="6" t="n">
        <v>0</v>
      </c>
    </row>
    <row r="80">
      <c r="A80" s="3" t="inlineStr">
        <is>
          <t>Balance (shares) at Sep. 30, 2021</t>
        </is>
      </c>
      <c r="E80" s="4" t="n">
        <v>61469976</v>
      </c>
      <c r="F80" s="4" t="n">
        <v>202930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228362</v>
      </c>
      <c r="C4" s="6" t="n">
        <v>-198072</v>
      </c>
    </row>
    <row r="5">
      <c r="A5" s="5" t="inlineStr">
        <is>
          <t>Adjustments to reconcile net loss to cash used in operating activities:</t>
        </is>
      </c>
    </row>
    <row r="6">
      <c r="A6" s="3" t="inlineStr">
        <is>
          <t>Depreciation and amortization</t>
        </is>
      </c>
      <c r="B6" s="4" t="n">
        <v>2440</v>
      </c>
      <c r="C6" s="4" t="n">
        <v>1187</v>
      </c>
    </row>
    <row r="7">
      <c r="A7" s="3" t="inlineStr">
        <is>
          <t>Net amortization of premiums or discounts on marketable securities</t>
        </is>
      </c>
      <c r="B7" s="4" t="n">
        <v>1500</v>
      </c>
      <c r="C7" s="4" t="n">
        <v>778</v>
      </c>
    </row>
    <row r="8">
      <c r="A8" s="3" t="inlineStr">
        <is>
          <t>Amortization of deferred contract acquisition costs</t>
        </is>
      </c>
      <c r="B8" s="4" t="n">
        <v>18322</v>
      </c>
      <c r="C8" s="4" t="n">
        <v>10253</v>
      </c>
    </row>
    <row r="9">
      <c r="A9" s="3" t="inlineStr">
        <is>
          <t>Non-cash operating lease costs</t>
        </is>
      </c>
      <c r="B9" s="4" t="n">
        <v>8566</v>
      </c>
      <c r="C9" s="4" t="n">
        <v>9045</v>
      </c>
    </row>
    <row r="10">
      <c r="A10" s="3" t="inlineStr">
        <is>
          <t>Common stock charitable donation expense</t>
        </is>
      </c>
      <c r="B10" s="4" t="n">
        <v>13290</v>
      </c>
      <c r="C10" s="4" t="n">
        <v>0</v>
      </c>
    </row>
    <row r="11">
      <c r="A11" s="3" t="inlineStr">
        <is>
          <t>Stock-based compensation, net of amounts capitalized</t>
        </is>
      </c>
      <c r="B11" s="4" t="n">
        <v>97552</v>
      </c>
      <c r="C11" s="4" t="n">
        <v>133597</v>
      </c>
    </row>
    <row r="12">
      <c r="A12" s="3" t="inlineStr">
        <is>
          <t>Deferred income taxes</t>
        </is>
      </c>
      <c r="B12" s="4" t="n">
        <v>1729</v>
      </c>
      <c r="C12" s="4" t="n">
        <v>-1038</v>
      </c>
    </row>
    <row r="13">
      <c r="A13" s="3" t="inlineStr">
        <is>
          <t>Other</t>
        </is>
      </c>
      <c r="B13" s="4" t="n">
        <v>1671</v>
      </c>
      <c r="C13" s="4" t="n">
        <v>379</v>
      </c>
    </row>
    <row r="14">
      <c r="A14" s="5" t="inlineStr">
        <is>
          <t>Changes in operating assets and liabilities:</t>
        </is>
      </c>
    </row>
    <row r="15">
      <c r="A15" s="3" t="inlineStr">
        <is>
          <t>Accounts receivable</t>
        </is>
      </c>
      <c r="B15" s="4" t="n">
        <v>-10874</v>
      </c>
      <c r="C15" s="4" t="n">
        <v>-23599</v>
      </c>
    </row>
    <row r="16">
      <c r="A16" s="3" t="inlineStr">
        <is>
          <t>Deferred contract acquisition costs</t>
        </is>
      </c>
      <c r="B16" s="4" t="n">
        <v>-37592</v>
      </c>
      <c r="C16" s="4" t="n">
        <v>-23475</v>
      </c>
    </row>
    <row r="17">
      <c r="A17" s="3" t="inlineStr">
        <is>
          <t>Prepaid expenses and other assets</t>
        </is>
      </c>
      <c r="B17" s="4" t="n">
        <v>-17339</v>
      </c>
      <c r="C17" s="4" t="n">
        <v>-3977</v>
      </c>
    </row>
    <row r="18">
      <c r="A18" s="3" t="inlineStr">
        <is>
          <t>Accounts payable</t>
        </is>
      </c>
      <c r="B18" s="4" t="n">
        <v>1737</v>
      </c>
      <c r="C18" s="4" t="n">
        <v>-105</v>
      </c>
    </row>
    <row r="19">
      <c r="A19" s="3" t="inlineStr">
        <is>
          <t>Accrued expenses and other liabilities</t>
        </is>
      </c>
      <c r="B19" s="4" t="n">
        <v>31490</v>
      </c>
      <c r="C19" s="4" t="n">
        <v>8199</v>
      </c>
    </row>
    <row r="20">
      <c r="A20" s="3" t="inlineStr">
        <is>
          <t>Operating lease liabilities</t>
        </is>
      </c>
      <c r="B20" s="4" t="n">
        <v>-8216</v>
      </c>
      <c r="C20" s="4" t="n">
        <v>-8493</v>
      </c>
    </row>
    <row r="21">
      <c r="A21" s="3" t="inlineStr">
        <is>
          <t>Deferred revenue</t>
        </is>
      </c>
      <c r="B21" s="4" t="n">
        <v>42902</v>
      </c>
      <c r="C21" s="4" t="n">
        <v>33659</v>
      </c>
    </row>
    <row r="22">
      <c r="A22" s="3" t="inlineStr">
        <is>
          <t>Net cash used in operating activities</t>
        </is>
      </c>
      <c r="B22" s="4" t="n">
        <v>-81184</v>
      </c>
      <c r="C22" s="4" t="n">
        <v>-61662</v>
      </c>
    </row>
    <row r="23">
      <c r="A23" s="5" t="inlineStr">
        <is>
          <t>CASH FLOWS FROM INVESTING ACTIVITIES</t>
        </is>
      </c>
    </row>
    <row r="24">
      <c r="A24" s="3" t="inlineStr">
        <is>
          <t>Capitalization of internal-use software costs</t>
        </is>
      </c>
      <c r="B24" s="4" t="n">
        <v>-3863</v>
      </c>
      <c r="C24" s="4" t="n">
        <v>-2967</v>
      </c>
    </row>
    <row r="25">
      <c r="A25" s="3" t="inlineStr">
        <is>
          <t>Purchases of marketable securities</t>
        </is>
      </c>
      <c r="B25" s="4" t="n">
        <v>-378912</v>
      </c>
      <c r="C25" s="4" t="n">
        <v>-283420</v>
      </c>
    </row>
    <row r="26">
      <c r="A26" s="3" t="inlineStr">
        <is>
          <t>Sales of marketable securities</t>
        </is>
      </c>
      <c r="B26" s="4" t="n">
        <v>0</v>
      </c>
      <c r="C26" s="4" t="n">
        <v>4988</v>
      </c>
    </row>
    <row r="27">
      <c r="A27" s="3" t="inlineStr">
        <is>
          <t>Maturities of marketable securities</t>
        </is>
      </c>
      <c r="B27" s="4" t="n">
        <v>180667</v>
      </c>
      <c r="C27" s="4" t="n">
        <v>106986</v>
      </c>
    </row>
    <row r="28">
      <c r="A28" s="3" t="inlineStr">
        <is>
          <t>Purchases of property and equipment</t>
        </is>
      </c>
      <c r="B28" s="4" t="n">
        <v>-2236</v>
      </c>
      <c r="C28" s="4" t="n">
        <v>-693</v>
      </c>
    </row>
    <row r="29">
      <c r="A29" s="3" t="inlineStr">
        <is>
          <t>Other</t>
        </is>
      </c>
      <c r="B29" s="4" t="n">
        <v>12</v>
      </c>
      <c r="C29" s="4" t="n">
        <v>0</v>
      </c>
    </row>
    <row r="30">
      <c r="A30" s="3" t="inlineStr">
        <is>
          <t>Net cash used in investing activities</t>
        </is>
      </c>
      <c r="B30" s="4" t="n">
        <v>204332</v>
      </c>
      <c r="C30" s="4" t="n">
        <v>-175106</v>
      </c>
    </row>
    <row r="31">
      <c r="A31" s="5" t="inlineStr">
        <is>
          <t>CASH FLOWS FROM FINANCING ACTIVITIES</t>
        </is>
      </c>
    </row>
    <row r="32">
      <c r="A32" s="3" t="inlineStr">
        <is>
          <t>Proceeds from initial public offering, net of underwriting discounts and commissions</t>
        </is>
      </c>
      <c r="B32" s="4" t="n">
        <v>786600</v>
      </c>
      <c r="C32" s="4" t="n">
        <v>0</v>
      </c>
    </row>
    <row r="33">
      <c r="A33" s="3" t="inlineStr">
        <is>
          <t>Proceeds from issuance of common stock upon exercise of vested options</t>
        </is>
      </c>
      <c r="B33" s="4" t="n">
        <v>29126</v>
      </c>
      <c r="C33" s="4" t="n">
        <v>7000</v>
      </c>
    </row>
    <row r="34">
      <c r="A34" s="3" t="inlineStr">
        <is>
          <t>Proceeds from issuance of common stock upon early exercise of unvested options, net of repurchases</t>
        </is>
      </c>
      <c r="B34" s="4" t="n">
        <v>18567</v>
      </c>
      <c r="C34" s="4" t="n">
        <v>3331</v>
      </c>
    </row>
    <row r="35">
      <c r="A35" s="3" t="inlineStr">
        <is>
          <t>Proceeds from issuance of redeemable convertible preferred stock, net of issuance costs</t>
        </is>
      </c>
      <c r="B35" s="4" t="n">
        <v>0</v>
      </c>
      <c r="C35" s="4" t="n">
        <v>259865</v>
      </c>
    </row>
    <row r="36">
      <c r="A36" s="3" t="inlineStr">
        <is>
          <t>Payments of deferred offering costs</t>
        </is>
      </c>
      <c r="B36" s="4" t="n">
        <v>-3125</v>
      </c>
      <c r="C36" s="4" t="n">
        <v>0</v>
      </c>
    </row>
    <row r="37">
      <c r="A37" s="3" t="inlineStr">
        <is>
          <t>Net cash provided by financing activities</t>
        </is>
      </c>
      <c r="B37" s="4" t="n">
        <v>831168</v>
      </c>
      <c r="C37" s="4" t="n">
        <v>270196</v>
      </c>
    </row>
    <row r="38">
      <c r="A38" s="3" t="inlineStr">
        <is>
          <t>Effect of exchange rate changes on cash, cash equivalents, and restricted cash</t>
        </is>
      </c>
      <c r="B38" s="4" t="n">
        <v>-11</v>
      </c>
      <c r="C38" s="4" t="n">
        <v>18</v>
      </c>
    </row>
    <row r="39">
      <c r="A39" s="3" t="inlineStr">
        <is>
          <t>Net increase in cash, cash equivalents, and restricted cash</t>
        </is>
      </c>
      <c r="B39" s="4" t="n">
        <v>545641</v>
      </c>
      <c r="C39" s="4" t="n">
        <v>33446</v>
      </c>
    </row>
    <row r="40">
      <c r="A40" s="3" t="inlineStr">
        <is>
          <t>Cash, cash equivalents, and restricted cash at beginning of period</t>
        </is>
      </c>
      <c r="B40" s="4" t="n">
        <v>37806</v>
      </c>
      <c r="C40" s="4" t="n">
        <v>19971</v>
      </c>
    </row>
    <row r="41">
      <c r="A41" s="3" t="inlineStr">
        <is>
          <t>Cash, cash equivalents, and restricted cash at end of period</t>
        </is>
      </c>
      <c r="B41" s="4" t="n">
        <v>583447</v>
      </c>
      <c r="C41" s="4" t="n">
        <v>53417</v>
      </c>
    </row>
    <row r="42">
      <c r="A42" s="5" t="inlineStr">
        <is>
          <t>Reconciliation of cash, cash equivalents, and restricted cash within the consolidated balance sheets to the amounts shown above:</t>
        </is>
      </c>
    </row>
    <row r="43">
      <c r="A43" s="3" t="inlineStr">
        <is>
          <t>Cash and cash equivalents</t>
        </is>
      </c>
      <c r="B43" s="4" t="n">
        <v>582697</v>
      </c>
      <c r="C43" s="4" t="n">
        <v>52400</v>
      </c>
    </row>
    <row r="44">
      <c r="A44" s="3" t="inlineStr">
        <is>
          <t>Restricted cash included in other assets, current and non-current</t>
        </is>
      </c>
      <c r="B44" s="4" t="n">
        <v>750</v>
      </c>
      <c r="C44" s="4" t="n">
        <v>1017</v>
      </c>
    </row>
    <row r="45">
      <c r="A45" s="3" t="inlineStr">
        <is>
          <t>Cash, Cash Equivalents, Restricted Cash and Restricted Cash Equivalents, Total</t>
        </is>
      </c>
      <c r="B45" s="4" t="n">
        <v>583447</v>
      </c>
      <c r="C45" s="4" t="n">
        <v>53417</v>
      </c>
    </row>
    <row r="46">
      <c r="A46" s="5" t="inlineStr">
        <is>
          <t>Cash paid for:</t>
        </is>
      </c>
    </row>
    <row r="47">
      <c r="A47" s="3" t="inlineStr">
        <is>
          <t>Income taxes</t>
        </is>
      </c>
      <c r="B47" s="4" t="n">
        <v>1741</v>
      </c>
      <c r="C47" s="4" t="n">
        <v>766</v>
      </c>
    </row>
    <row r="48">
      <c r="A48" s="5" t="inlineStr">
        <is>
          <t>Non-cash investing and financing activities:</t>
        </is>
      </c>
    </row>
    <row r="49">
      <c r="A49" s="3" t="inlineStr">
        <is>
          <t>Stock-based compensation capitalized in internal-use software costs</t>
        </is>
      </c>
      <c r="B49" s="4" t="n">
        <v>1187</v>
      </c>
      <c r="C49" s="4" t="n">
        <v>447</v>
      </c>
    </row>
    <row r="50">
      <c r="A50" s="3" t="inlineStr">
        <is>
          <t>Property and equipment included in accounts payable and accrued expenses and other liabilities</t>
        </is>
      </c>
      <c r="B50" s="4" t="n">
        <v>545</v>
      </c>
      <c r="C50" s="4" t="n">
        <v>0</v>
      </c>
    </row>
    <row r="51">
      <c r="A51" s="3" t="inlineStr">
        <is>
          <t>Vesting of early exercised stock options</t>
        </is>
      </c>
      <c r="B51" s="4" t="n">
        <v>6874</v>
      </c>
      <c r="C51" s="4" t="n">
        <v>4317</v>
      </c>
    </row>
    <row r="52">
      <c r="A52" s="3" t="inlineStr">
        <is>
          <t>Conversion of convertible founder stock for Series E redeemable convertible preferred stock</t>
        </is>
      </c>
      <c r="B52" s="6" t="n">
        <v>0</v>
      </c>
      <c r="C52" s="6" t="n">
        <v>109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5" t="inlineStr">
        <is>
          <t>Organization Consolidation And Presentation Of Financial Statements [Abstract]</t>
        </is>
      </c>
    </row>
    <row r="4">
      <c r="A4" s="3" t="inlineStr">
        <is>
          <t>Organization and Description of Business</t>
        </is>
      </c>
      <c r="B4" s="3" t="inlineStr">
        <is>
          <t>1. Organization and Description of Business Description of Business Confluent , Inc. (“Confluent” or the “Company”) created a data infrastructure platform focused on data in motion. Confluent’s platform allows customers to connect their applications, systems, and data layers and can be deployed either as a self-managed software offering, Confluent Platform, or as a fully-managed cloud-native software-as-a-service (“SaaS”) offering, Confluent Cloud. Confluent also offers professional services and education services. The Company was incorporated in the state of Delaware in September 2014 and is headquartered in California with various other global office locations. Initial Public Offering In June 2021, the Company completed its initial public offering (“IPO”), in which the Company issued and sold 23,000,000 of its Class A common stock at a public offering price of $ 36.00 per share, resulting in net proceeds of $ 786.6 million after deducting underwriting discounts and commissions. Immediately prior to the closing of the IPO, all shares of common stock then outstanding were reclassified as Class B common stock, all 115,277,850 shares of the Company’s outstanding redeemable convertible preferred stock automatically converted into an equal number of shares of Class B common stock, and all 635,818 shares of the Company’s outstanding convertible founder stock automatically converted into an equal number of shares of Class B common stock. Prior to the IPO, deferred offering costs, which consist of direct incremental legal, accounting, consulting, and other fees relating to the IPO, were capitalized in other assets, non-current on the condensed consolidated balance sheets. Upon the consummation of the IPO, $ 3.4 million of deferred offering costs, net of reimbursement received from the underwriters, were reclassified into stockholders’ equity as an offset against the IPO proceeds. The Company capitalized $ 0.1 million of deferred offering costs as of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5" t="inlineStr">
        <is>
          <t>Accounting Policies [Abstract]</t>
        </is>
      </c>
    </row>
    <row r="4">
      <c r="A4" s="3" t="inlineStr">
        <is>
          <t>Basis of Presentation and Summary of Significant Accounting Policies</t>
        </is>
      </c>
      <c r="B4" s="3" t="inlineStr">
        <is>
          <t xml:space="preserve">2. Basis of Presentation and 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the Company’s final prospectus dated June 23, 2021 and filed with the SEC pursuant to Rule 424(b)(4) on June 25, 2021 ( “Final Prospectus”).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1 and the results of operations and cash flows for the three and nine months ended September 30, 2021 and 2020. The results of operations for the three and nine months ended September 30, 2021 are not necessarily indicative of the results to be expected for the full year or any other future interim or annual period. The condensed consolidated financial statements include the accounts of the Company and its wholly-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for each distinct performance obligation included in customer contracts, deferred contract acquisition costs and their period of benefit, valuation of stock-based awards, the fair value of the Company’s common stock prior to its IPO in June 2021, capitalization and estimated useful life of internal-use software,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the COVID-19 pandemic, cannot be determined with certainty and therefore require the exercise of judgment. Actual results could differ from those estimates and any such differences may be material to the Company’s condensed consolidated financial statements. Significant Accounting Policies There have been no significant changes to the Company’s significant accounting policies disclosed in “Note 2 – Basis of Presentation and Summary of Significant Accounting Policies” of the Company’s Final Prospectus. Recent Accounting Pronouncements Recently Adopted Accounting Pronouncements Convertible Instru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ASU 2020-06 reduces the number of accounting models for convertible debt instruments and convertible preferred stock, and enhances information transparency by making targeted improvements to the disclosures for convertible instruments and earnings per share guidance. The Company adopted this guidance as of January 1, 2021, and the adoption did not have a material impact on its condensed consolidated financial statements. Recent Accounting Pronouncements Not Yet Adopted Credit Losses : In June 2016, the FASB issued ASU No. 2016-13, Financial Instruments—Credit Losses (Topic 326): Measurement of Credit Losses on Financial Statements, which requires the measurement and recognition of expected credit losses for financial assets held at amortized cost, which includes the Company’s accounts receivable, certain financial instruments, and contract assets. ASU 2016-13 replaces the existing incurred loss impairment model with an expected loss methodology. Subsequently, the FASB issued multiple codification improvement amendments to ASU 2016-13. ASU 2016-13 and the applicable subsequent amendments are effective for the Company for the year beginning January 1, 2023, though early adoption is permitted. The Company is currently evaluating the potential impact of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0:27Z</dcterms:created>
  <dcterms:modified xmlns:dcterms="http://purl.org/dc/terms/" xmlns:xsi="http://www.w3.org/2001/XMLSchema-instance" xsi:type="dcterms:W3CDTF">2021-11-04T20:50:27Z</dcterms:modified>
</cp:coreProperties>
</file>